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GOING CONCERN UNCERTAINTIES" sheetId="12" state="visible" r:id="rId12"/>
    <sheet xmlns:r="http://schemas.openxmlformats.org/officeDocument/2006/relationships" name="ACCOUNTS RECEIVABLE" sheetId="13" state="visible" r:id="rId13"/>
    <sheet xmlns:r="http://schemas.openxmlformats.org/officeDocument/2006/relationships" name="BANK BORROWINGS" sheetId="14" state="visible" r:id="rId14"/>
    <sheet xmlns:r="http://schemas.openxmlformats.org/officeDocument/2006/relationships" name="SHAREHOLDERS_ EQUITY" sheetId="15" state="visible" r:id="rId15"/>
    <sheet xmlns:r="http://schemas.openxmlformats.org/officeDocument/2006/relationships" name="NET (LOSS) INCOME PER SHARE" sheetId="16" state="visible" r:id="rId16"/>
    <sheet xmlns:r="http://schemas.openxmlformats.org/officeDocument/2006/relationships" name="INCOME TAX EXPENSE" sheetId="17" state="visible" r:id="rId17"/>
    <sheet xmlns:r="http://schemas.openxmlformats.org/officeDocument/2006/relationships" name="RELATED PARTY BALANCES AND TRAN"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RESTAT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BANK BORROWINGS (Tables)" sheetId="27" state="visible" r:id="rId27"/>
    <sheet xmlns:r="http://schemas.openxmlformats.org/officeDocument/2006/relationships" name="NET (LOSS) INCOME PER SHARE (Ta" sheetId="28" state="visible" r:id="rId28"/>
    <sheet xmlns:r="http://schemas.openxmlformats.org/officeDocument/2006/relationships" name="INCOME TAX EXPENSE (Tables)" sheetId="29" state="visible" r:id="rId29"/>
    <sheet xmlns:r="http://schemas.openxmlformats.org/officeDocument/2006/relationships" name="RELATED PARTY BALANCES AND TR_2" sheetId="30" state="visible" r:id="rId30"/>
    <sheet xmlns:r="http://schemas.openxmlformats.org/officeDocument/2006/relationships" name="CONCENTRATIONS OF RISK (Tables)" sheetId="31" state="visible" r:id="rId31"/>
    <sheet xmlns:r="http://schemas.openxmlformats.org/officeDocument/2006/relationships" name="RESTATEMENTS (Tables)" sheetId="32" state="visible" r:id="rId32"/>
    <sheet xmlns:r="http://schemas.openxmlformats.org/officeDocument/2006/relationships" name="ORGANIZATION AND BUSINESS BAC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GOING CONCERN UNCERTAINTIES (De" sheetId="38" state="visible" r:id="rId38"/>
    <sheet xmlns:r="http://schemas.openxmlformats.org/officeDocument/2006/relationships" name="ACCOUNTS RECEIVABLE (Details)" sheetId="39" state="visible" r:id="rId39"/>
    <sheet xmlns:r="http://schemas.openxmlformats.org/officeDocument/2006/relationships" name="ACCOUNTS RECEIVABLE (Details Na" sheetId="40" state="visible" r:id="rId40"/>
    <sheet xmlns:r="http://schemas.openxmlformats.org/officeDocument/2006/relationships" name="BANK BORROWINGS (Details)" sheetId="41" state="visible" r:id="rId41"/>
    <sheet xmlns:r="http://schemas.openxmlformats.org/officeDocument/2006/relationships" name="BANK BORROWINGS (Details Narrat" sheetId="42" state="visible" r:id="rId42"/>
    <sheet xmlns:r="http://schemas.openxmlformats.org/officeDocument/2006/relationships" name="SHAREHOLDERS_ EQUITY (Details N" sheetId="43" state="visible" r:id="rId43"/>
    <sheet xmlns:r="http://schemas.openxmlformats.org/officeDocument/2006/relationships" name="NET (LOSS) INCOME PER SHARE (De" sheetId="44" state="visible" r:id="rId44"/>
    <sheet xmlns:r="http://schemas.openxmlformats.org/officeDocument/2006/relationships" name="NET (LOSS) INCOME PER SHARE (_2" sheetId="45" state="visible" r:id="rId45"/>
    <sheet xmlns:r="http://schemas.openxmlformats.org/officeDocument/2006/relationships" name="INCOME TAX EXPENSE (Details - P" sheetId="46" state="visible" r:id="rId46"/>
    <sheet xmlns:r="http://schemas.openxmlformats.org/officeDocument/2006/relationships" name="INCOME TAX EXPENSE (Details - R" sheetId="47" state="visible" r:id="rId47"/>
    <sheet xmlns:r="http://schemas.openxmlformats.org/officeDocument/2006/relationships" name="INCOME TAX (Details - Component" sheetId="48" state="visible" r:id="rId48"/>
    <sheet xmlns:r="http://schemas.openxmlformats.org/officeDocument/2006/relationships" name="INCOME TAX EXPENSE (Details Nar" sheetId="49" state="visible" r:id="rId49"/>
    <sheet xmlns:r="http://schemas.openxmlformats.org/officeDocument/2006/relationships" name="RELATED PARTY BALANCES AND TR_3" sheetId="50" state="visible" r:id="rId50"/>
    <sheet xmlns:r="http://schemas.openxmlformats.org/officeDocument/2006/relationships" name="RELATED PARTY BALANCES AND TR_4" sheetId="51" state="visible" r:id="rId51"/>
    <sheet xmlns:r="http://schemas.openxmlformats.org/officeDocument/2006/relationships" name="RELATED PARTY BALANCES AND TR_5" sheetId="52" state="visible" r:id="rId52"/>
    <sheet xmlns:r="http://schemas.openxmlformats.org/officeDocument/2006/relationships" name="CONCENTRATIONS OF RISK (Details" sheetId="53" state="visible" r:id="rId53"/>
    <sheet xmlns:r="http://schemas.openxmlformats.org/officeDocument/2006/relationships" name="CONCENTRATIONS OF RISK (Detai_2" sheetId="54" state="visible" r:id="rId54"/>
    <sheet xmlns:r="http://schemas.openxmlformats.org/officeDocument/2006/relationships" name="CONCENTRATIONS OF RISK (Detai_3" sheetId="55" state="visible" r:id="rId55"/>
    <sheet xmlns:r="http://schemas.openxmlformats.org/officeDocument/2006/relationships" name="COMMITMENTS AND CONTINGENCIES (" sheetId="56" state="visible" r:id="rId56"/>
    <sheet xmlns:r="http://schemas.openxmlformats.org/officeDocument/2006/relationships" name="RESTATEM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various financial edit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0-56322</t>
        </is>
      </c>
      <c r="C13" s="4" t="inlineStr">
        <is>
          <t xml:space="preserve"> </t>
        </is>
      </c>
    </row>
    <row r="14">
      <c r="A14" s="4" t="inlineStr">
        <is>
          <t>Entity Registrant Name</t>
        </is>
      </c>
      <c r="B14" s="4" t="inlineStr">
        <is>
          <t>DH ENCHANTMENT, INC.</t>
        </is>
      </c>
      <c r="C14" s="4" t="inlineStr">
        <is>
          <t xml:space="preserve"> </t>
        </is>
      </c>
    </row>
    <row r="15">
      <c r="A15" s="4" t="inlineStr">
        <is>
          <t>Entity Central Index Key</t>
        </is>
      </c>
      <c r="B15" s="4" t="inlineStr">
        <is>
          <t>0001300781</t>
        </is>
      </c>
      <c r="C15" s="4" t="inlineStr">
        <is>
          <t xml:space="preserve"> </t>
        </is>
      </c>
    </row>
    <row r="16">
      <c r="A16" s="4" t="inlineStr">
        <is>
          <t>Entity Tax Identification Number</t>
        </is>
      </c>
      <c r="B16" s="4" t="inlineStr">
        <is>
          <t>20-1415044</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F, Yeung Yiu Chung (No.6) Industrial Building</t>
        </is>
      </c>
      <c r="C18" s="4" t="inlineStr">
        <is>
          <t xml:space="preserve"> </t>
        </is>
      </c>
    </row>
    <row r="19">
      <c r="A19" s="4" t="inlineStr">
        <is>
          <t>Entity Address, Address Line Two</t>
        </is>
      </c>
      <c r="B19" s="4" t="inlineStr">
        <is>
          <t>19 Cheung Shun Street</t>
        </is>
      </c>
      <c r="C19" s="4" t="inlineStr">
        <is>
          <t xml:space="preserve"> </t>
        </is>
      </c>
    </row>
    <row r="20">
      <c r="A20" s="4" t="inlineStr">
        <is>
          <t>Entity Address, Address Line Three</t>
        </is>
      </c>
      <c r="B20" s="4" t="inlineStr">
        <is>
          <t>Lai Chi Kok</t>
        </is>
      </c>
      <c r="C20" s="4" t="inlineStr">
        <is>
          <t xml:space="preserve"> </t>
        </is>
      </c>
    </row>
    <row r="21">
      <c r="A21" s="4" t="inlineStr">
        <is>
          <t>Entity Address, City or Town</t>
        </is>
      </c>
      <c r="B21" s="4" t="inlineStr">
        <is>
          <t>Kowloon</t>
        </is>
      </c>
      <c r="C21" s="4" t="inlineStr">
        <is>
          <t xml:space="preserve"> </t>
        </is>
      </c>
    </row>
    <row r="22">
      <c r="A22" s="4" t="inlineStr">
        <is>
          <t>Entity Address, Country</t>
        </is>
      </c>
      <c r="B22" s="4" t="inlineStr">
        <is>
          <t>HK</t>
        </is>
      </c>
      <c r="C22" s="4" t="inlineStr">
        <is>
          <t xml:space="preserve"> </t>
        </is>
      </c>
    </row>
    <row r="23">
      <c r="A23" s="4" t="inlineStr">
        <is>
          <t>Entity Address, Postal Zip Code</t>
        </is>
      </c>
      <c r="B23" s="4" t="inlineStr">
        <is>
          <t>00000</t>
        </is>
      </c>
      <c r="C23" s="4" t="inlineStr">
        <is>
          <t xml:space="preserve"> </t>
        </is>
      </c>
    </row>
    <row r="24">
      <c r="A24" s="4" t="inlineStr">
        <is>
          <t>City Area Code</t>
        </is>
      </c>
      <c r="B24" s="4" t="inlineStr">
        <is>
          <t>852</t>
        </is>
      </c>
      <c r="C24" s="4" t="inlineStr">
        <is>
          <t xml:space="preserve"> </t>
        </is>
      </c>
    </row>
    <row r="25">
      <c r="A25" s="4" t="inlineStr">
        <is>
          <t>Local Phone Number</t>
        </is>
      </c>
      <c r="B25" s="4" t="inlineStr">
        <is>
          <t>34263795</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31310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2 －
ORGANIZATION AND BUSINESS BACKGROUND DH Enchantment, Inc. (the “Company”
or “ENMI”) was incorporated in the State of Nevada on July 9, 2004 under the name Amerivestors, Inc. On March 3, 2009, the
Company changed its name to Gust Engineering &amp; Speed Productions, Inc. and on February 1, 2011, the Company changed its name to Energy
Management International, Inc. Thereafter, on August 11, 2021, the Company further changed its company name to DH Enchantment, Inc., its
current name. On March 29, 2024, the Company entered into a
Share Exchange Agreement with OLS APAC Corporation, a British Virgin Islands corporation (“OAC”), and its shareholders pursuant
to which ENMI agreed to issue Twenty Billion (20,000,000,000) shares of its common stock, par value $0.001, (the “ENMI Shares”)
in exchange of One Thousand (1,000) ordinary shares of OAC (the “share exchange transaction”). Concurrently, on September 16, 2024, the Company
discontinued the prior business of selling and distributing COVID-19 antigen tester sets and pursuant to a Disposal Agreement dated then,
sold its former subsidiaries to the shareholder, Lo Kin Yi Sally, for a nominal consideration of US$1. The share exchange and disposal were consummated
simultaneously on September 16, 2024. However, the Company only issued Three Billion of the Twenty Billion shares of common stock as compensation
due to the fact that the Company did not have sufficient authorized shares. The Company will increase its authorized shares to issue the
remaining 17,000,000,000 shares in the next twelve months, subject to regulatory approval. Such share exchange transaction has been accounted
for as a reverse merger and recapitalization of the Company, whereby OAC is deemed to be the accounting acquirer (legal acquiree) and
the Company to be the accounting acquiree (legal acquirer). Accordingly, the consolidated assets, liabilities and results of operations
of the Company will become the historical financial statements of OAC, and the Company’s assets, liabilities and results of operations
will be consolidated with OAC on the date of the share exchange transaction consummated. No goodwill is recognized in this transaction.
The historical financial statements prior to the share exchange transaction are those of the accounting acquirer (OAC). Historical stockholders’
equity of the accounting acquirer prior to the reverse merger is retroactively restated (a recapitalization) for the equivalent number
of shares received in the merger. Operations prior to the merger are those of the acquirer. After completion of the share exchange transaction,
the Company’s accompanying unaudited condensed consolidated financial statements for the six months ended September 30, 2024 and
2023 have been restated for all periods presented accordingly. Currently, the Company is one of the leading provider
of global logistics services through eCommerce platform under its brand “buyippee” ® in Hong Kong. The Company’s
e-commerce business platform features a mixture of online and offline retail shopping with global logistics services in Hong Kong. Description of entities incorporated and controlled
by the Company:
Schedule of description
of subsidiaries
Name Background Effective ownership
OLS
APAC Corporation (“OAC”)
• British
Virgin Islands company • Incorporated
on March 21, 2024 • Issued
and outstanding 1,000 ordinary shares for US$1 • Investment
holding
100
Online Logistics Services Limited
(“OLSL”)
• Hong Kong
company • Incorporated
on April 12, 2012 • Issued
and outstanding 1 ordinary share for HK$1 • Operating
the retail sales and global logistics services
100
Online Logistics Services Limited,
Taiwan Branch (“OLTW”)
• Foreign
Taiwan branch, Republic of China (“Taiwan”) of OLSL • Formed
and registered on July 20, 2022 • Paid-in
operation capital of NTD500,000 • Wholesale
and retail sale in Taiwan
100 The Company and its subsidiaries are hereinafter
referred to as (the “Company”). The subsidiaries were audited by another firm
of chartered accountants, registered with PCAOB and located in Nigeria, for the financial year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se accompanying unaudited condensed consolidated
financial statements reflect the application of certain significant accounting policies as described in this note and elsewhere in the
accompanying unaudited condensed and consolidated financial statements and notes.
· Basis of Consolidation The unaudited condensed and consolidated
financial statements include the accounts of the Company and its subsidiaries and Taiwan branch. All significant inter-company balances
and transactions within the Company have been eliminated upon consolidation. The share exchange transaction, in Note 2 above,
has been accounted for as a reverse merger and recapitalization of the Company, whereby OAC is deemed to be the accounting acquirer (legal
acquiree) and the Company to be the accounting acquiree (legal acquirer). Accordingly, the consolidated assets, liabilities and results
of operations of the Company will become the historical financial statements of OAC, and the Company’s assets, liabilities and results
of operations will be consolidated with OAC on the date of the share exchange transaction consummated. No goodwill is recognized in this
transaction. The historical financial statements prior to the share exchange transaction are those of the accounting acquirer (OAC). Historical
stockholders’ equity of the accounting acquirer prior to the reverse merger is retroactively restated (a recapitalization) for the
equivalent number of shares received in the merger. Operations prior to the merger are those of the acquirer. After completion of the
share exchange transaction, the Company’s accompanying unaudited condensed consolidated financial statements for the six months
ended September 30, 2024 and 2023 have been restated for all periods presented accordingly.
· Use of Estimates and Assumptions The preparation of the unaudited condensed
an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impairment of long-lived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unaudited condensed consolidated financial statements have been expressed in US$.
In addition, the Company has operations in Hong Kong and Taiwan and maintains the books and record in the local currency, Hong Kong Dollars
(“HKD”) and New Taiwan Dollars (“NTD”), their respective functional currencies, being the primary currencies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NTD into
US$ has been made at the following exchange rates for the following periods:
Schedule of translation exchange rates
September 30, 2024 September 30, 2023
Period-end HKD:USD exchange rate 0.1287 0.1277
Annual average HKD:USD exchange rate 0.1281 0.1277
Period-end NTD:USD exchange rate 0.0310 0.0310
Annual average NTD: USD exchange rate 0.0316 0.0321 In the unaudited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period
in which they occur.
· Cash and Cash Equivalents Cash and cash equivalents consist primarily of
cash in readily available checking and saving accounts. They consist of highly liquid investments that are readily convertible to cash
and that mature within three months or less from the date of purchase.
· Accounts Receivable Certain
accounts receivables due from payment gateway providers and credit card processors
representing proceeds settled by customers are receivable within the next 3-5 working days, and are recorded at the gross billing amounts,
net of the fee charges by payment gateway providers and credit card processors. The Company
also offers credit terms to certain corporate customers, who have prolonged business history and current market creditworthiness. These
accounts receivable are recorded at the gross billing amount less an allowance for expected credit losses. Accounts receivable does not
bear interest and are considered overdue after 30 days from the date of sale invoices.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Delinquent account balances are written off against the
allowance for expected credit losses after management has determined that the likelihood of collection is not probable. As of September
30, 2024 and March 31, 2024, there were no impairment losses on receivables recorded.
· Allowance for Credit Losses on Financial
Instruments In
accordance with ASC Topic 326 Credit Losses – Measurement of Credit Losses on Financial Instruments 246,409 0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ves of
plant and equipment
Expected useful life
Leasehold improvements Over the shorter of 3 years or lease term
Furniture and fixtures 5
Computer and office equipment 5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Depreciation expense for the three months ended
September 30, 2024 and 2023 were $ 2,232 1,121 Depreciation expense for the six months ended
September 30, 2024 and 2023 were $ 3,406 2,263
· Impairment of Long-Lived Assets In accordance with the provisions of ASC Topic
360, Impairment or Disposal of Long-Lived Assets No
·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All of the Company’s revenue is recognized
at a point in time based on the transfer of control. In addition, the Company’s contracts do not contain variable consideration
and contract modifications are minimal. The Company’s revenue arrangements generally consist of a single performance obligation
to transfer promised goods and services. Revenue is reported net of sale rebates, refund and discounts. Currently, the Company generates its revenues
in the following streams: Retail sales (direct-to-consumer) The Company provides customized customer-specific
solutions, involving with the purchase of designated merchandise, logistic and fulfilment services, through which the Company provides
the service of integrating a complex set of tasks and components into a single capability. The entire contract is accounted for as one
performance obligation. For these performance obligations, the Company typically has a right to consideration from customers in an amount
that corresponds directly with the value to the customers of the fulfilled performance obligation, and as such, the revenue is recognized
when control of the merchandise is transferred to the customer, which generally occurs upon collection or delivery and acceptance by the
customer. Advance payment is typically made, prior to the date of collection by or delivery to the customer. Deferred revenue is recorded when the Company
has received consideration (i.e., advance payment) before satisfying its performance obligations. As such, customer orders are recorded
as deferred revenue prior to collection or delivery of products. Deferred revenue primarily relates to e-commerce orders placed for customer-specific
solutions, but not delivered or accepted by the customers, prior to the end of the fiscal period. Logistic and fulfillment services The Company provides logistic and fulfillment
services to the customers and the Company has assessed that the customer receives the benefit of the Company’s services only upon
the fulfillment of all activities and the goods are collected by them at a designated place. Accordingly, the contract has a single performance
obligation. Revenue is recognized when the single performance, obligations under the terms of a contract are satisfied, which occurs when
control of the promised services is completed and transferred to customers. Revenue is measured as the amount of consideration the Company
expects to receive in exchange for transferring and delivering services to a customer which generally occurs upon delivery or collection
of goods to or by the customer. Generally, the contracts require the customers to pay for service prior to when the customers collect
the goods from the Company. Supply chain consulting service The Company also provides supply chain consulting
services in relation to all activities involved in sourcing, procurement, conversion, and logistics management. The contract has a single
performance obligation, which is satisfied when the services are fulfilled which is upon delivery of the products on behalf of the customer.
The billing to the customer for revenue earned is billed on a monthly basis. The amount of revenue recognized reflects the consideration
to which the Company expects to be entitled to receive in exchange for services. Principal vs Agent Considerations When another party is involved in providing goods
to the customer, the Company will apply the principal versus agent guidance in ASC Topic 606 to determine if the Company is acting as
the principal or an agent to the transaction. This evaluation determined that the Company is in control of establishing the transaction
price, managing all aspects of the shipment term, and taking the risk of loss for delivery, collection, and returns. Based on the Company’s
evaluation of the control model, it determined that all the Company’s businesses act as the principal rather than the agent within
their revenue arrangements and such revenues are reported on a gross basis. Disaggregation of Revenue The Company has disaggregated its revenue from
contracts with customers into categories based on the business operation of the revenue as follows:
Schedule of disaggregation of revenue
For the three months ended For the six months ended
Type of revenue Point of recognition 2024 2023 2024 2023
Retail sales At the point in time $ 180,358 $ 209,735 $ 508,510 $ 348,059
Logistic and fulfilment services At the point in time 57,141 133,597 169,082 275,867
Supply chain consulting service At the point in time 123,888 99,662 274,578 171,106
$ 361,387 $ 442,994 952,170 795,032
· Segment Reporting ASC Topic
280, Segment Reporting,
· Retirement Plan Costs Contributions to retirement plans (which are defined contribution
plans) are charged to general and administrative expenses in the accompanying statements of operations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
·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ow value leases and leases with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September 30,
2024 and 2023, the Company did no no The Company is subject to tax in local and foreign
jurisdictions. As a result of its business activities, the Company files tax returns that are subject to examination by the relevant tax
authorities.
·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Level 3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
·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In December 2023, the FASB issued ASU No. 2023-09,
Income Taxes (Topic 720): Improvements to Income Tax Disclosures (“ASU 2023-09”) In March 2024, the FASB issued ASU No. 2024-02 Codification Improvements-Amendments to Remove References to the Concepts Statements (“ASU 2024-02”) Except for the above-mentioned pronouncements,
there are no new recently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4 － GOING CONCERN UNCERTAINTIES The accompanying unaudited condensed consolidated
financial statements have been prepared using going concern basis of accounting, which contemplates the realization of assets and the
satisfaction of liabilities in the normal course of business. As of September 30, 2024, the Company suffered
from a working capital deficit of $ 100,203 668,950 These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NOTE 5－
ACCOUNTS RECEIVABLE
Schedule of accounts receivable
As of
September 30, 2024 March 31, 2024
Accounts receivable, at cost:
Corporate clients, third parties $ 646,640 $ 456,010
Corporate clients, related party 428,809 382,324
Payment gateway providers 6,970 136,991
1,082,419 975,325
Less: allowance for expected credit losses (246,409 ) –
Accounts receivable, net $ 836,010 $ 975,325 The Company generally conducts its business with
creditworthy third parties. The Company determines, on a continuing basis, the probable losses and an allowance for expected credit losse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Allowance for expected credit losses was recognized
$ 246,409 74,183 172,226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Sep. 30, 2024</t>
        </is>
      </c>
    </row>
    <row r="3">
      <c r="A3" s="3" t="inlineStr">
        <is>
          <t>Debt Disclosure [Abstract]</t>
        </is>
      </c>
      <c r="B3" s="4" t="inlineStr">
        <is>
          <t xml:space="preserve"> </t>
        </is>
      </c>
    </row>
    <row r="4">
      <c r="A4" s="4" t="inlineStr">
        <is>
          <t>BANK BORROWINGS</t>
        </is>
      </c>
      <c r="B4" s="4" t="inlineStr">
        <is>
          <t xml:space="preserve">NOTE 6 － BANK BORROWINGS Bank borrowings comprised of the followings:
Schedule of bank borrowings
As of
Bank borrowings, secured: Maturity date Interest rate September 30, 2024 March 31, 2024
(p.a.)
Loan: HK$ 0.83 April 28, 2032 3.63 $ 102,773 $ 100,931
Loan: HK$ 1.09 February 28, 2033 3.63 134,713 133,536
Loan: HK$ 1.79 April 23, 2032 3.63 219,750 228,762
Loan: HK$ 0.01 June 28, 2025 3.63 1,031 –
Loan: HK$ 0.02 June 23, 2025 3.63 1,913 –
Loan: HK$ 0.01 June 30, 2025 3.63 1,169 –
Loan: HK$ 3.00 March 18, 2032 4.80 345,781 383,400
Loan: HK$ 5.75 September 30, 2052 4.38 713,286 –
1,520,416 846,629
Bank facilities Facility availability period Interest rate
Loan: HK$ 4.20 October 28, 2024 7.00 540,541 517,556
Loan: HK$ 2.00 November 29, 2024 7.06 257,401 485,640
Loan: HK$ 0.80 October 28, 2024 7.00 102,960 –
Loan: HK$ 1 October 21, 2024 7.13 128,700 –
1,030,602 1,003,196
Total borrowings 2,550,018 1,849,825
Less: current portion (1,141,666 ) (1,098,630 )
Non-current portion $ 1,408,352 $ 751,195 The Company obtained certain loans from
several financial institutions in Hong Kong, in the aggregate facility amount of up to $ 2,620,773 20.51 3.63 7.13 5.75 713,286 Interest related to the bank borrowings was $ 48,269 22,626 Interest related to the bank borrowings was $ 82,464 48,650 These banking facilities are guaranteed and secured,
details of which are set out as follows:-
(a) unlimited personal guaranteed by Mr. Cheung, the director of the Company
(b) guaranteed by HKMC Insurance Limited under the Hong Kong SME Financing Guarantee Scheme, launched by The Hong Kong Mortgage Corporation Limited
(c) secured by a lien on certain real properties
personally owned by Mr. Cheung, the director of the Company for a loan with principal outstanding of USD713,286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7 －
SHAREHOLDERS’ EQUITY Authorized shares As of September 30, 2024 and March 31, 2024, the
Company’s authorized shares were 4,400,000,000 0.001 50,000,000 A total of 35,000,000 Series A Preferred Stock The Company has designated 5,000,000 As of September 30, 2024 and March 31, 2024, the
Company had 3,120,001 0 0.002 Series B Preferred Stock The Company has designated 10,000,000 As of September 30, 2024 and March 31, 2024, the
Company had 100,000 0 0.001 Common stock As of March 29, 2024, the Company and OLS APAC
Corporation (“OAC”), a British Virgin Island corporation and four shareholders of OAC entered into
a Share Exchange Agreement (the “Share Exchange Agreement”) pursuant to which the Company agreed to issue Twenty Billion ( 20,000,000,000 0.001 1,000 At the closing of the share exchange
transaction, the Company issued 3,000,000,000 As of September 30, 2024, the Company had 3,831,310,013 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6 Months Ended</t>
        </is>
      </c>
    </row>
    <row r="2">
      <c r="B2" s="2" t="inlineStr">
        <is>
          <t>Sep. 30, 2024</t>
        </is>
      </c>
    </row>
    <row r="3">
      <c r="A3" s="3" t="inlineStr">
        <is>
          <t>Net (loss) income per share</t>
        </is>
      </c>
      <c r="B3" s="4" t="inlineStr">
        <is>
          <t xml:space="preserve"> </t>
        </is>
      </c>
    </row>
    <row r="4">
      <c r="A4" s="4" t="inlineStr">
        <is>
          <t>NET (LOSS) INCOME PER SHARE</t>
        </is>
      </c>
      <c r="B4" s="4" t="inlineStr">
        <is>
          <t xml:space="preserve">NOTE
8 － NET (LOSS) INCOME PER SHARE
Schedule of computation of basic and diluted net loss per share
Three Months ended September 30, Six Months ended September 30,
2024 2023 2024 2023
Net (loss) income attributable to common shareholders $ (407,620 ) $ 4,492 $ (400,246 ) $ (26,885 )
Weighted average common shares outstanding:
– Basic 3,127,893,848 3,000,000,000 3,063,946,924 3,000,000,000
– Diluted 20,129,532,310 20,000,000,000 20,064,716,155 20,000,000,000
Net (loss) income per share:
– Basic $ (0.00 ) $ 0.00 $ (0.00 ) $ (0.00 )
– Diluted $ (0.00 ) $ 0.00 $ (0.00 ) $ (0.00 ) #less than $0.001 The diluted weighted average common shares included
unissued 17,0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Sep. 30, 2024</t>
        </is>
      </c>
    </row>
    <row r="3">
      <c r="A3" s="3" t="inlineStr">
        <is>
          <t>Income Tax Disclosure [Abstract]</t>
        </is>
      </c>
      <c r="B3" s="4" t="inlineStr">
        <is>
          <t xml:space="preserve"> </t>
        </is>
      </c>
    </row>
    <row r="4">
      <c r="A4" s="4" t="inlineStr">
        <is>
          <t>INCOME TAX EXPENSE</t>
        </is>
      </c>
      <c r="B4" s="4" t="inlineStr">
        <is>
          <t xml:space="preserve">NOTE 9 －
INCOME TAX EXPENSE The provision for income tax expense consisted
of the following:
Schedule of provision for
income tax expense
Six months ended September 30,
2024 2023
Current income tax $ – $ 1,697
Deferred income tax – –
Income tax expense $ – $ 1,697 The effective tax rate in the periods presented
is the result of the mix of income earned in various tax jurisdictions that apply a broad range of income tax rate. The Company operates
in Hong Kong and Taiwan that are subject to taxes in the jurisdictions in which they operate, as follows: United States of America ENMI is registered in the State of Nevada and
is subject to the tax laws of United States of America. The U.S. corporate tax rate is 21%. The Company’s policy is to recognize
accrued interest and penalties related to unrecognized tax benefits in its income tax provision. The Company has not accrued for interest
or penalties as they were not material to its results of operations for the periods presented. As of September 30, 2024, the Company has U.S.
federal operating loss carryforwards of $ 355 75 For the three and six months ended September 30,
2024 and 2023, there was no British Virgin
Islands OAC is incorporated in the British Virgin Islands
and is not subject to taxation. In addition, upon payments of dividends by these entities to their shareholder, no British Virgin Islands
withholding tax will be imposed. Hong Kong OLSL is operating in Hong Kong and is subject
to the Hong Kong profits tax at the two-tiered income tax rates at the rate of 8.25% on the estimated assessable income up to HK$2,000,000
and 16.5% on any part of assessable income over HK$2,000,000 arising in Hong Kong during its tax year. The reconciliation of income tax rate to the
effective income tax rate based on income before income tax expense for the six months ended September 30, 2024 and 2023 are as follows:
Schedule of reconciliation of income tax rate
Six months ended September 30,
2024 2023
(Loss) income before income taxes $ (260,968 ) $ 49,773
Statutory income tax rate 16.5 16.5
Income tax expense at statutory rate (43,060 ) 8,213
Expense not deductible from tax 40,460 –
Income not subject to taxes (530 ) (320 )
Valuation allowance 3,130 (4,498 )
Tax holidays – (1,698 )
Income tax expense $ – $ 1,697
Taiwan OLTW is registered as a foreign branch in Taiwan.
A foreign branch is subject to the Taiwan Income Tax Law at a unified enterprise income tax rate of 20%, upon the threshold of taxable
income exceeding NTD120,000. The following table sets forth the significant
components of the deferred tax assets of the Company as of September 30, 2024 and March 31, 2024:
September 30, 2024 March 31, 2024
Deferred tax assets:
Net operating loss carryforwards, from
United States tax regime $ 75 $ –
Hong Kong tax regime 3,130 –
3,205 –
Less: valuation allowance (3,205 ) –
Deferred tax assets, net $ – $ – Uncertain
tax positions The Company evaluates the uncertain tax
position (including the potential application of interest and penalties) based on the technical merits, and measure the unrecognized
benefits associated with the tax positions. As of September 30, 2024 and March 31, 2024, the Company did no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Nature of relationships with related parties:
Name of related party Relationship with the Company
Mr. Cheung Cheuk Yin Director and major shareholder of the Company
Mr. Yip Kam Hung Shareholder of the Company
Ms. Lo Kin Yi Sally Shareholder of the Company
Daily Success Development Limited Former shareholder of the
Company
Ezy-Go International Trading Company Limited Entity controlled by common shareholder
Friendship Consulting Services Limited Entity controlled by common shareholder
Victoria Hub Capital Entity controlled by common shareholder Related party balances consisted of the following:
Schedule of related party balances
As of
Name Nature September 30, 2024 March 31, 2024
Mr. Cheung Amount due from a director and major shareholder $ 918,865 $ 227,916
Mr. Yip Kam Hung Promissory note, shareholder $ 64,350 $ –
Ms. Lo Kin Yi Sally Amount due to a shareholder $ 620,548 $ –
Ezy-Go International Trading Company Limited Accounts receivable, Entity
controlled by common major shareholder $ 354,626 $ 382,324
Daily Success Development Limited Note payable, former shareholder $ 133,557 $ – The amount due from a director included temporary
advances made by the Company of $ 205,579 227,916 In August 2024, the Company entered into promissory
notes (the “Notes”) with Mr. Yip Kam Hung, the Company’s shareholder. Pursuant to the Note, the noteholder loaned the
Company an aggregate principal amount of $ 64,350 500,000 360 nil The amount due to a shareholder represented the
temporary advances made by the Company’s shareholder, Ms. Lo Kin Yi Sally, which is non-trade in nature. The amount is unsecured,
interest-free and repayable on demand. Accounts receivable represented the trade receivable
from the related party for rendering of supply chain consulting services. The amount is unsecured, interest-free and 30 days’ credit
term is granted. The receivable also has contra arrangements against service charges billed to the Company by the customer. In August 2021, the Company entered into a loan
agreement (the “Agreement”) with Daily Success Development Limited, the Company’s former shareholder. Pursuant to the
Agreement, the shareholder loaned the Company a principal amount of $133,557, which bears interest at an annual rate of 5% and is
repayable on demand. In the ordinary course of business, during the
six months ended September 30, 2024 and 2023, the Company was involved with transactions among related parties. The following table provides the transactions with these parties for the periods
as presented (for the portion of such period that they were considered related):
Schedule of related parties transactions
Six months ended September 30,
Name Nature 2024 2023
Ezy-Go International Trading Company Limited Consulting fee income $ 274,578 $ 171,106
Ezy-Go International Trading Company Limited Service cost $ 232,148 $ 88,341
Friendship Consulting Services Limited Consulting service fee $ 3,202 $ –
Victoria Hub Capital Consulting service fee $ 93,044 $ –
Daily Success Development Limited Interest on loan $ 256 $ –
Mr. Yip Kam Hung Interest on Promissory Note $ 360 $ – Apart from the transactions and balances detailed
above an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NOTE 11
－ CONCENTRATIONS OF RISK The Company is
exposed to the following concentrations of risk:
(a) Major customers For the three and six months ended September
30, 2024, the individual customers who accounted for 10% of the Company’s revenue and its outstanding receivables balance at period-end
rates, as presented as follows:
Schedule of concentration risks
Three months ended As of
Customer Revenue Percentage of revenue Accounts receivable
Customer A $ 74,320 20.57 $ 50,900
Customer B 123,888 34.28 354,626
Customer C 77,322 21.40% –
$ 275,530 76.25 $ 405,526
Six months ended As of
Customer Revenue Percentage of revenue Accounts receivable
Customer A $ 268,536 28.20 $ 50,900
Customer B 274,578 28.84 354,626
$ 543,114 57.04 $ 405,526 For the three and six months ended September
30, 2023, the individual customers who accounted for 10% of the Company’s revenue and its outstanding receivables balance at period-end
rates, as presented as follows:
Three months ended As of
Customer Revenue Percentage of revenue Accounts receivable
Customer A $ 93,077 21.01 $ 39,155
Customer B 99,662 22.50 228,633
$ 192,739 43.51 $ 267,788
Six months ended As of
Customer Revenue Percentage of revenue Accounts receivable
Customer A $ 93,077 11.71 $ 39,155
Customer B 171,106 21.52 228,633
$ 264,183 33.23 $ 267,788 These customers are all located in Hong Kong.
(b) Major vendors For the three and six months ended September
30, 2024, the individual vendors who accounted for 10% or more of the Company’s service cost and its outstanding payable
balances at period-end dates, are presented as follows:
Schedule of concentration risks
Three months ended As of
Vendor Service cost Percentage of service cost Accounts payable
Vendor A $ 72,386 28.62 $ –
Vendor C 46,521 18.39 –
$ 118,907 47.01 $ –
Six months ended As of
Vendor Service cost Percentage of service cost Accounts payable
Vendor A $ 232,148 32.77 $ –
Vendor B 74,369 10.50 –
$ 306,517 43.27 $ – For the three and six months ended September 30,
2023, the individual vendor who accounted for 10% or more of the Company’s service cost and its outstanding payable balances at
period-end dates, is presented as follows:
Three months ended As of
Vendor Service cost Percentage of service cost Accounts payable
Vendor A $ 88,341 44.97 $ –
Six months ended As of
Vendor Service cost Percentage of service cost Accounts payable
Vendor A $ 88,341 18.54 $ – These vendors are all located in Hong Kong.
(c) Credit risk Financial instruments that potentially subject
the Company to credit risk consist of cash and cash equivalents and accounts receivable. Cash equivalents are maintained with high credit
quality institutions in Hong Kong and Taiwan, the composition and maturities of which are regularly monitored by the management. The Hong
Kong Deposit Protection Board pays compensation up to a limit of HK$500,000 (US$63,694) and the Central Deposit Insurance Corporation
in Taiwan compensates depositors up to NT$3 million (US$93,054) if the bank in Hong Kong and Taiwan with which an individual/a company
holds its eligible deposit fails. As of September 30, 2024, cash and cash equivalents
of $ 184,568 109,773 19,250 For accounts receivable, the Company determines,
on a continuing basis, the probable losses and sets up an allowance for expected credit losses.
(d) Interest rate risk Interest rate risk is the risk that the fair value
or future cash flows of the Company’s financial instruments will fluctuate because of changes in market interest rates. The Company is exposed to interest rate risk primarily
relates to the variable-rate bank borrowings and is mainly concentrated on the fluctuation of Hong Kong Prime Rate and HIBOR arising from
the Company’s bank borrowings. The Company has not used any derivative instruments to mitigate its exposure associated with interest
rate risk. However, the management monitors interest rate exposure and will consider other necessary actions when significant interest
rate exposure is anticipated. The Company is also exposed to cash flow interest
rate risk related to bank balances and cash held at financial institutions carried at the prevailing market rates and variable-rate bank
borrowing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f)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Further, the escalation tensions in the Middle
East, including the continuing Russian – Ukraine conflict may impact the global economic situation, which indirectly may impact
the Company’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08171</v>
      </c>
      <c r="C3" s="6" t="n">
        <v>443455</v>
      </c>
    </row>
    <row r="4">
      <c r="A4" s="4" t="inlineStr">
        <is>
          <t>Accounts receivable, third parties, net</t>
        </is>
      </c>
      <c r="B4" s="5" t="n">
        <v>481384</v>
      </c>
      <c r="C4" s="5" t="n">
        <v>593001</v>
      </c>
    </row>
    <row r="5">
      <c r="A5" s="4" t="inlineStr">
        <is>
          <t>Accounts receivable, related parties, net</t>
        </is>
      </c>
      <c r="B5" s="5" t="n">
        <v>354626</v>
      </c>
      <c r="C5" s="5" t="n">
        <v>382324</v>
      </c>
    </row>
    <row r="6">
      <c r="A6" s="4" t="inlineStr">
        <is>
          <t>Amounts due from a director</t>
        </is>
      </c>
      <c r="B6" s="5" t="n">
        <v>918865</v>
      </c>
      <c r="C6" s="5" t="n">
        <v>227916</v>
      </c>
    </row>
    <row r="7">
      <c r="A7" s="4" t="inlineStr">
        <is>
          <t>Income tax receivable</t>
        </is>
      </c>
      <c r="B7" s="5" t="n">
        <v>19062</v>
      </c>
      <c r="C7" s="5" t="n">
        <v>9228</v>
      </c>
    </row>
    <row r="8">
      <c r="A8" s="4" t="inlineStr">
        <is>
          <t>Deposits, prepayments and other receivables</t>
        </is>
      </c>
      <c r="B8" s="5" t="n">
        <v>20736</v>
      </c>
      <c r="C8" s="5" t="n">
        <v>25619</v>
      </c>
    </row>
    <row r="9">
      <c r="A9" s="4" t="inlineStr">
        <is>
          <t>Total current assets</t>
        </is>
      </c>
      <c r="B9" s="5" t="n">
        <v>2002844</v>
      </c>
      <c r="C9" s="5" t="n">
        <v>1681543</v>
      </c>
    </row>
    <row r="10">
      <c r="A10" s="3" t="inlineStr">
        <is>
          <t>Non-current assets:</t>
        </is>
      </c>
      <c r="B10" s="4" t="inlineStr">
        <is>
          <t xml:space="preserve"> </t>
        </is>
      </c>
      <c r="C10" s="4" t="inlineStr">
        <is>
          <t xml:space="preserve"> </t>
        </is>
      </c>
    </row>
    <row r="11">
      <c r="A11" s="4" t="inlineStr">
        <is>
          <t>Plant and equipment, net</t>
        </is>
      </c>
      <c r="B11" s="5" t="n">
        <v>7186</v>
      </c>
      <c r="C11" s="5" t="n">
        <v>7646</v>
      </c>
    </row>
    <row r="12">
      <c r="A12" s="4" t="inlineStr">
        <is>
          <t>TOTAL ASSETS</t>
        </is>
      </c>
      <c r="B12" s="5" t="n">
        <v>2010030</v>
      </c>
      <c r="C12" s="5" t="n">
        <v>1689189</v>
      </c>
    </row>
    <row r="13">
      <c r="A13" s="3" t="inlineStr">
        <is>
          <t>Current liabilities:</t>
        </is>
      </c>
      <c r="B13" s="4" t="inlineStr">
        <is>
          <t xml:space="preserve"> </t>
        </is>
      </c>
      <c r="C13" s="4" t="inlineStr">
        <is>
          <t xml:space="preserve"> </t>
        </is>
      </c>
    </row>
    <row r="14">
      <c r="A14" s="4" t="inlineStr">
        <is>
          <t>Accounts payable</t>
        </is>
      </c>
      <c r="B14" s="5" t="n">
        <v>8745</v>
      </c>
      <c r="C14" s="5" t="n">
        <v>0</v>
      </c>
    </row>
    <row r="15">
      <c r="A15" s="4" t="inlineStr">
        <is>
          <t>Accrued liabilities and other payables</t>
        </is>
      </c>
      <c r="B15" s="5" t="n">
        <v>149104</v>
      </c>
      <c r="C15" s="5" t="n">
        <v>30807</v>
      </c>
    </row>
    <row r="16">
      <c r="A16" s="4" t="inlineStr">
        <is>
          <t>Bank borrowings, current</t>
        </is>
      </c>
      <c r="B16" s="5" t="n">
        <v>1141666</v>
      </c>
      <c r="C16" s="5" t="n">
        <v>1098630</v>
      </c>
    </row>
    <row r="17">
      <c r="A17" s="4" t="inlineStr">
        <is>
          <t>Deferred revenue</t>
        </is>
      </c>
      <c r="B17" s="5" t="n">
        <v>49427</v>
      </c>
      <c r="C17" s="5" t="n">
        <v>64814</v>
      </c>
    </row>
    <row r="18">
      <c r="A18" s="4" t="inlineStr">
        <is>
          <t>Note payable, related party</t>
        </is>
      </c>
      <c r="B18" s="5" t="n">
        <v>133557</v>
      </c>
      <c r="C18" s="5" t="n">
        <v>0</v>
      </c>
    </row>
    <row r="19">
      <c r="A19" s="4" t="inlineStr">
        <is>
          <t>Amount due to a related party</t>
        </is>
      </c>
      <c r="B19" s="5" t="n">
        <v>620548</v>
      </c>
      <c r="C19" s="5" t="n">
        <v>0</v>
      </c>
    </row>
    <row r="20">
      <c r="A20" s="4" t="inlineStr">
        <is>
          <t>Total current liabilities</t>
        </is>
      </c>
      <c r="B20" s="5" t="n">
        <v>2103047</v>
      </c>
      <c r="C20" s="5" t="n">
        <v>1194251</v>
      </c>
    </row>
    <row r="21">
      <c r="A21" s="3" t="inlineStr">
        <is>
          <t>Non-current liabilities:</t>
        </is>
      </c>
      <c r="B21" s="4" t="inlineStr">
        <is>
          <t xml:space="preserve"> </t>
        </is>
      </c>
      <c r="C21" s="4" t="inlineStr">
        <is>
          <t xml:space="preserve"> </t>
        </is>
      </c>
    </row>
    <row r="22">
      <c r="A22" s="4" t="inlineStr">
        <is>
          <t>Bank borrowings, non-current</t>
        </is>
      </c>
      <c r="B22" s="5" t="n">
        <v>1408352</v>
      </c>
      <c r="C22" s="5" t="n">
        <v>751195</v>
      </c>
    </row>
    <row r="23">
      <c r="A23" s="4" t="inlineStr">
        <is>
          <t>Promissory note, related party</t>
        </is>
      </c>
      <c r="B23" s="5" t="n">
        <v>64350</v>
      </c>
      <c r="C23" s="5" t="n">
        <v>0</v>
      </c>
    </row>
    <row r="24">
      <c r="A24" s="4" t="inlineStr">
        <is>
          <t>Total non-current liabilities</t>
        </is>
      </c>
      <c r="B24" s="5" t="n">
        <v>1472702</v>
      </c>
      <c r="C24" s="5" t="n">
        <v>751195</v>
      </c>
    </row>
    <row r="25">
      <c r="A25" s="4" t="inlineStr">
        <is>
          <t>TOTAL LIABILITIES</t>
        </is>
      </c>
      <c r="B25" s="5" t="n">
        <v>3575749</v>
      </c>
      <c r="C25" s="5" t="n">
        <v>1945446</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1 par value; 4,400,000,000 shares authorized; 3,831,310,013 and 3,000,000,000 shares issued and outstanding as of September 30, 2024 and March 31, 2024, respectively</t>
        </is>
      </c>
      <c r="B28" s="5" t="n">
        <v>3831310</v>
      </c>
      <c r="C28" s="5" t="n">
        <v>3000000</v>
      </c>
    </row>
    <row r="29">
      <c r="A29" s="4" t="inlineStr">
        <is>
          <t>Shares to be issued, 17,000,000,000 shares of common stock</t>
        </is>
      </c>
      <c r="B29" s="5" t="n">
        <v>17000000</v>
      </c>
      <c r="C29" s="5" t="n">
        <v>17000000</v>
      </c>
    </row>
    <row r="30">
      <c r="A30" s="4" t="inlineStr">
        <is>
          <t>Accumulated other comprehensive income</t>
        </is>
      </c>
      <c r="B30" s="5" t="n">
        <v>7914</v>
      </c>
      <c r="C30" s="5" t="n">
        <v>11447</v>
      </c>
    </row>
    <row r="31">
      <c r="A31" s="4" t="inlineStr">
        <is>
          <t>Additional paid-in capital</t>
        </is>
      </c>
      <c r="B31" s="5" t="n">
        <v>-21742333</v>
      </c>
      <c r="C31" s="5" t="n">
        <v>-19999000</v>
      </c>
    </row>
    <row r="32">
      <c r="A32" s="4" t="inlineStr">
        <is>
          <t>Accumulated losses</t>
        </is>
      </c>
      <c r="B32" s="5" t="n">
        <v>-668950</v>
      </c>
      <c r="C32" s="5" t="n">
        <v>-268704</v>
      </c>
    </row>
    <row r="33">
      <c r="A33" s="4" t="inlineStr">
        <is>
          <t>Total shareholders’ deficit</t>
        </is>
      </c>
      <c r="B33" s="5" t="n">
        <v>-1565719</v>
      </c>
      <c r="C33" s="5" t="n">
        <v>-256257</v>
      </c>
    </row>
    <row r="34">
      <c r="A34" s="4" t="inlineStr">
        <is>
          <t>TOTAL LIABILITIES AND SHAREHOLDERS’ DEFICIT</t>
        </is>
      </c>
      <c r="B34" s="5" t="n">
        <v>2010030</v>
      </c>
      <c r="C34" s="5" t="n">
        <v>1689189</v>
      </c>
    </row>
    <row r="35">
      <c r="A35" s="4" t="inlineStr">
        <is>
          <t>Convertible Preferred Stock [Member]</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Preferred stock, value</t>
        </is>
      </c>
      <c r="B37" s="5" t="n">
        <v>0</v>
      </c>
      <c r="C37" s="5" t="n">
        <v>0</v>
      </c>
    </row>
    <row r="38">
      <c r="A38" s="4" t="inlineStr">
        <is>
          <t>Series A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t>
        </is>
      </c>
      <c r="B40" s="5" t="n">
        <v>6240</v>
      </c>
      <c r="C40" s="5" t="n">
        <v>0</v>
      </c>
    </row>
    <row r="41">
      <c r="A41" s="4" t="inlineStr">
        <is>
          <t>Series B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t>
        </is>
      </c>
      <c r="B43" s="6" t="n">
        <v>10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The Company has an agreement for use of
office space in Hong Kong, which expired on August
1, 2022 3,834 8,051 The Company has an operating lease for its office
facility in Taiwan expiring in May 2025. The monthly lease charge is $ 1,537 10,757 The Company is committed to increasing its authorized
shares to issue the remaining 17,000,000,000 shares pursuant to the Share Exchange Agreement in the next twelve months, as disclosed in
Note 7. The Company is committed to repaying a
promissory note to a related party with an aggregate principal amount of $64,350 (equivalent to HK$500,000) on August 20, 2026,
which bear interest at an annual rate of 5% as disclosed in Note 10. Apart from the commitments and contingencies detailed
above and elsewhere in these accompanying unaudited condensed consolidated financial statements, as of September 30, 2024, the Company
did not have any significant commitments or contingencies invol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t>
        </is>
      </c>
      <c r="B1" s="2" t="inlineStr">
        <is>
          <t>6 Months Ended</t>
        </is>
      </c>
    </row>
    <row r="2">
      <c r="B2" s="2" t="inlineStr">
        <is>
          <t>Sep. 30, 2024</t>
        </is>
      </c>
    </row>
    <row r="3">
      <c r="A3" s="3" t="inlineStr">
        <is>
          <t>Accounting Changes and Error Corrections [Abstract]</t>
        </is>
      </c>
      <c r="B3" s="4" t="inlineStr">
        <is>
          <t xml:space="preserve"> </t>
        </is>
      </c>
    </row>
    <row r="4">
      <c r="A4" s="4" t="inlineStr">
        <is>
          <t>RESTATEMENTS</t>
        </is>
      </c>
      <c r="B4" s="4" t="inlineStr">
        <is>
          <t xml:space="preserve">NOTE 13
－ RESTATEMENTS The Company has restated its consolidated financial
statements as of March 31, 2024 and September 30, 2024, and for the three and six months ended September 30, 2024 to correct certain errors
as discussed in the Explanatory Note, which are
(i) Adjustment #1: Misstatement relating to the Company’s bank borrowing
pledged against the director’s personal property
(ii) Adjustment #2: Reclassification of current and non-current portions
of the bank borrowings
(iii) Adjustment #3: Reallocation of accumulated losses of legal acquirer
upon the recapitalization under the Merger
(iv) Adjustment #4: Reclassification of cost of revenue from third parties
to related party
(v) Adjustment #5: Reclassification for net proceeds from bank borrowings The adjustments above have no impact on the Company’s
cash position, revenues, results of operation, and loss per share. The errors have been corrected by restating the affected financial
statement line items as of March 31, 2024 and for the three and six months ended September 30, 2024 and 2023. The following tables summarize the effects of
the restatement on each financial line items as of the dates:
Restatement schedules As Adjustments Notes As
Audited Balance sheet as of March 31, 2024
Bank borrowings, current 1,849,825 (751,195 ) (i) 1,098,630
Total current liabilities 1,945,446 (751,195 ) (i) 1,194,251
Bank borrowings, non-current – 751,195 (i) 751,195
Total non-current liabilities – 751,195 (i) 751,195
Additional paid-in capital 12,796,657 (32,795,657 ) (iii) (19,999,000 )
Accumulated losses (33,064,361 ) 32,795,657 (iii) (268,704 )
Unaudited condensed consolidated balance sheet as of September 30, 2024
Amount due from a director 205,579 713,286 (i) 918,865
Total current assets 1,289,558 713,286 (i) 2,002,844
Total assets 1,296,744 713,286 (i) 2,010,030
Bank borrowings, current 1,124,255 17,411 (i) (ii) 1,141,666
Total current liabilities 2,085,636 17,411 (i) (ii) 2,103,047
Bank borrowings, non-current 712,477 695,875 (ii) 1,408,352
Total non-current liabilities 776,827 695,875 (ii) 1,472,702
Total liabilities 2,862,463 713,286 (i) 3,575,749
Additional paid-in capital 12,796,657 (34,538,990 ) (iii) (21,742,333 )
Accumulated losses (35,207,940 ) 34,538,990 (iii) (668,950 )
Total liabilities and shareholders’ deficit 1,296,744 713,286 (i) 2,010,030
Unaudited condensed consolidated statement of operations and comprehensive loss for the three months ended September 30, 2024
Cost of revenue, from third parties (252,928 ) 118,878 (iv) (134,050 )
Cost of revenue, from related party – (118,878 ) (iv) (118,878 )
Unaudited condensed consolidated statement of operations and comprehensive loss for the three months ended September 30, 2023
Cost of revenue, from third parties (280,078 ) 88,341 (iv) (191,737 )
Cost of revenue, from related party – (88,341 ) (iv) (88,341 )
Unaudited condensed consolidated statement of operations and comprehensive loss for the six months ended September 30, 2024
Cost of revenue, from third parties (708,331 ) 278,670 (iv) (429,661 )
Cost of revenue, from related party – (278,670 ) (iv) (278,670 )
Unaudited condensed consolidated statement of operations and comprehensive loss for the six months ended September 30, 2023
Cost of revenue, from third parties (476,505 ) 88,341 (iv) (388,164 )
Cost of revenue, from related party – (88,341 ) (iv) (88,341 )
Unaudited condensed consolidated statement of changes in deficit for the six months ended September 30, 2024
Additional paid-in capital 12,796,657 (34,538,990 ) (iii) (21,742,333 )
Accumulated losses (35,207,940 ) 34,538,990 (iii) (668,950 )
Unaudited condensed consolidated
statement of changes in deficit for the six months ended April 1, 2024
Additional paid-in capital 12,796,657 (32,795,657 ) (iii) (19,999,000 )
Accumulated losses (33,064,361 ) 32,795,657 (iii) (268,704 )
Unaudited condensed consolidated statement of changes in deficit for the six months ended September 30, 2023
Additional paid-in capital 12,796,657 (32,795,657 ) (iii) (19,999,000 )
Accumulated losses (32,982,461 ) 32,795,657 (iii) (186,804 )
Unaudited condensed consolidated
statement of changes in deficit for the six months ended April 1, 2023
Additional paid-in capital 12,796,657 (32,795,657 ) (iii) (19,999,000 )
Accumulated losses (32,955,576 ) 32,795,657 (iii) (159,919 )
Unaudited condensed consolidated statement of cash flows for the six months ended September 30, 2024
Proceeds from bank borrowings – 700,193 (i) 700,193
Repayment to bank borrowings (13,093 ) 13,093 (i) –
(Advance to) repayment from a shareholder 22,337 (713,286 ) (i) (690,949 )
Unaudited condensed consolidated statement of cash flows for the six months ended September 30, 2023
Proceeds from bank borrowings 383,119 (272,146 ) (v) 110,973
Repayment to bank borrowings (272,146 ) 272,146 (v)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In accordance with ASC Topic 855,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 Basis of Consolidation The unaudited condensed and consolidated
financial statements include the accounts of the Company and its subsidiaries and Taiwan branch. All significant inter-company balances
and transactions within the Company have been eliminated upon consolidation. The share exchange transaction, in Note 2 above,
has been accounted for as a reverse merger and recapitalization of the Company, whereby OAC is deemed to be the accounting acquirer (legal
acquiree) and the Company to be the accounting acquiree (legal acquirer). Accordingly, the consolidated assets, liabilities and results
of operations of the Company will become the historical financial statements of OAC, and the Company’s assets, liabilities and results
of operations will be consolidated with OAC on the date of the share exchange transaction consummated. No goodwill is recognized in this
transaction. The historical financial statements prior to the share exchange transaction are those of the accounting acquirer (OAC). Historical
stockholders’ equity of the accounting acquirer prior to the reverse merger is retroactively restated (a recapitalization) for the
equivalent number of shares received in the merger. Operations prior to the merger are those of the acquirer. After completion of the
share exchange transaction, the Company’s accompanying unaudited condensed consolidated financial statements for the six months
ended September 30, 2024 and 2023 have been restated for all periods presented accordingly. </t>
        </is>
      </c>
    </row>
    <row r="5">
      <c r="A5" s="4" t="inlineStr">
        <is>
          <t>Use of Estimates and Assumptions</t>
        </is>
      </c>
      <c r="B5" s="4" t="inlineStr">
        <is>
          <t>· Use of Estimates and Assumptions The preparation of the unaudited condensed
an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impairment of long-lived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on the
Company’s critical and significant accounting estimates. Actual results could differ from these estimates.</t>
        </is>
      </c>
    </row>
    <row r="6">
      <c r="A6" s="4" t="inlineStr">
        <is>
          <t>Foreign Currency Translation and Transaction</t>
        </is>
      </c>
      <c r="B6" s="4" t="inlineStr">
        <is>
          <t>·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unaudited condensed consolidated financial statements have been expressed in US$.
In addition, the Company has operations in Hong Kong and Taiwan and maintains the books and record in the local currency, Hong Kong Dollars
(“HKD”) and New Taiwan Dollars (“NTD”), their respective functional currencies, being the primary currencies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and NTD into
US$ has been made at the following exchange rates for the following periods:
Schedule of translation exchange rates
September 30, 2024 September 30, 2023
Period-end HKD:USD exchange rate 0.1287 0.1277
Annual average HKD:USD exchange rate 0.1281 0.1277
Period-end NTD:USD exchange rate 0.0310 0.0310
Annual average NTD: USD exchange rate 0.0316 0.0321 In the unaudited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period
in which they occur.</t>
        </is>
      </c>
    </row>
    <row r="7">
      <c r="A7" s="4" t="inlineStr">
        <is>
          <t>Cash and Cash Equivalents</t>
        </is>
      </c>
      <c r="B7"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t>
        </is>
      </c>
    </row>
    <row r="8">
      <c r="A8" s="4" t="inlineStr">
        <is>
          <t>Accounts Receivable</t>
        </is>
      </c>
      <c r="B8" s="4" t="inlineStr">
        <is>
          <t>· Accounts Receivable Certain
accounts receivables due from payment gateway providers and credit card processors
representing proceeds settled by customers are receivable within the next 3-5 working days, and are recorded at the gross billing amounts,
net of the fee charges by payment gateway providers and credit card processors. The Company
also offers credit terms to certain corporate customers, who have prolonged business history and current market creditworthiness. These
accounts receivable are recorded at the gross billing amount less an allowance for expected credit losses. Accounts receivable does not
bear interest and are considered overdue after 30 days from the date of sale invoices. The Company
records impairmen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Delinquent account balances are written off against the
allowance for expected credit losses after management has determined that the likelihood of collection is not probable. As of September
30, 2024 and March 31, 2024, there were no impairment losses on receivables recorded.</t>
        </is>
      </c>
    </row>
    <row r="9">
      <c r="A9" s="4" t="inlineStr">
        <is>
          <t>Allowance for Credit Losses on Financial Instruments</t>
        </is>
      </c>
      <c r="B9" s="4" t="inlineStr">
        <is>
          <t>· Allowance for Credit Losses on Financial
Instruments In
accordance with ASC Topic 326 Credit Losses – Measurement of Credit Losses on Financial Instruments 246,409 0</t>
        </is>
      </c>
    </row>
    <row r="10">
      <c r="A10" s="4" t="inlineStr">
        <is>
          <t>Plant and Equipment</t>
        </is>
      </c>
      <c r="B10"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ves of
plant and equipment
Expected useful life
Leasehold improvements Over the shorter of 3 years or lease term
Furniture and fixtures 5
Computer and office equipment 5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Depreciation expense for the three months ended
September 30, 2024 and 2023 were $ 2,232 1,121 Depreciation expense for the six months ended
September 30, 2024 and 2023 were $ 3,406 2,263</t>
        </is>
      </c>
    </row>
    <row r="11">
      <c r="A11" s="4" t="inlineStr">
        <is>
          <t>Impairment of Long-Lived Assets</t>
        </is>
      </c>
      <c r="B11" s="4" t="inlineStr">
        <is>
          <t>· Impairment of Long-Lived Assets In accordance with the provisions of ASC Topic
360, Impairment or Disposal of Long-Lived Assets No</t>
        </is>
      </c>
    </row>
    <row r="12">
      <c r="A12" s="4" t="inlineStr">
        <is>
          <t>Revenue Recognition</t>
        </is>
      </c>
      <c r="B12" s="4" t="inlineStr">
        <is>
          <t xml:space="preserve">·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All of the Company’s revenue is recognized
at a point in time based on the transfer of control. In addition, the Company’s contracts do not contain variable consideration
and contract modifications are minimal. The Company’s revenue arrangements generally consist of a single performance obligation
to transfer promised goods and services. Revenue is reported net of sale rebates, refund and discounts. Currently, the Company generates its revenues
in the following streams: Retail sales (direct-to-consumer) The Company provides customized customer-specific
solutions, involving with the purchase of designated merchandise, logistic and fulfilment services, through which the Company provides
the service of integrating a complex set of tasks and components into a single capability. The entire contract is accounted for as one
performance obligation. For these performance obligations, the Company typically has a right to consideration from customers in an amount
that corresponds directly with the value to the customers of the fulfilled performance obligation, and as such, the revenue is recognized
when control of the merchandise is transferred to the customer, which generally occurs upon collection or delivery and acceptance by the
customer. Advance payment is typically made, prior to the date of collection by or delivery to the customer. Deferred revenue is recorded when the Company
has received consideration (i.e., advance payment) before satisfying its performance obligations. As such, customer orders are recorded
as deferred revenue prior to collection or delivery of products. Deferred revenue primarily relates to e-commerce orders placed for customer-specific
solutions, but not delivered or accepted by the customers, prior to the end of the fiscal period. Logistic and fulfillment services The Company provides logistic and fulfillment
services to the customers and the Company has assessed that the customer receives the benefit of the Company’s services only upon
the fulfillment of all activities and the goods are collected by them at a designated place. Accordingly, the contract has a single performance
obligation. Revenue is recognized when the single performance, obligations under the terms of a contract are satisfied, which occurs when
control of the promised services is completed and transferred to customers. Revenue is measured as the amount of consideration the Company
expects to receive in exchange for transferring and delivering services to a customer which generally occurs upon delivery or collection
of goods to or by the customer. Generally, the contracts require the customers to pay for service prior to when the customers collect
the goods from the Company. Supply chain consulting service The Company also provides supply chain consulting
services in relation to all activities involved in sourcing, procurement, conversion, and logistics management. The contract has a single
performance obligation, which is satisfied when the services are fulfilled which is upon delivery of the products on behalf of the customer.
The billing to the customer for revenue earned is billed on a monthly basis. The amount of revenue recognized reflects the consideration
to which the Company expects to be entitled to receive in exchange for services. Principal vs Agent Considerations When another party is involved in providing goods
to the customer, the Company will apply the principal versus agent guidance in ASC Topic 606 to determine if the Company is acting as
the principal or an agent to the transaction. This evaluation determined that the Company is in control of establishing the transaction
price, managing all aspects of the shipment term, and taking the risk of loss for delivery, collection, and returns. Based on the Company’s
evaluation of the control model, it determined that all the Company’s businesses act as the principal rather than the agent within
their revenue arrangements and such revenues are reported on a gross basis. Disaggregation of Revenue The Company has disaggregated its revenue from
contracts with customers into categories based on the business operation of the revenue as follows:
Schedule of disaggregation of revenue
For the three months ended For the six months ended
Type of revenue Point of recognition 2024 2023 2024 2023
Retail sales At the point in time $ 180,358 $ 209,735 $ 508,510 $ 348,059
Logistic and fulfilment services At the point in time 57,141 133,597 169,082 275,867
Supply chain consulting service At the point in time 123,888 99,662 274,578 171,106
$ 361,387 $ 442,994 952,170 795,032 </t>
        </is>
      </c>
    </row>
    <row r="13">
      <c r="A13" s="4" t="inlineStr">
        <is>
          <t>Segment Reporting</t>
        </is>
      </c>
      <c r="B13" s="4" t="inlineStr">
        <is>
          <t xml:space="preserve">· Segment Reporting ASC Topic
280, Segment Reporting, </t>
        </is>
      </c>
    </row>
    <row r="14">
      <c r="A14" s="4" t="inlineStr">
        <is>
          <t>Retirement Plan Costs</t>
        </is>
      </c>
      <c r="B14" s="4" t="inlineStr">
        <is>
          <t>· Retirement Plan Costs Contributions to retirement plans (which are defined contribution
plans) are charged to general and administrative expenses in the accompanying statements of operations as the related employee service
are provided. The Company also recognizes long service payments to be
made by the Company to its employees upon the termination of services as a defined benefit plan under post-employment benefits. The cost
of providing benefits is measured using projected unit credit method with actuarial valuations to determine its present value and service
cost. When the calculation results in a benefit to the Company, the recognized assets limited to lower of the present value of economic
benefits available in the form of any future refunds from the plan or reductions in future contributions to the plan and the asset ceiling.
The net defined benefit liabilities recognized in the statement of financial position represent the present value of the obligation under
defined benefit plan minus the fair value of plan assets. The Company carried out comprehensive actuarial valuation at the end of reporting
period. The remeasurement of the net defined benefit liabilities during a period are recognized as cost of defined benefit plan during
the period.</t>
        </is>
      </c>
    </row>
    <row r="15">
      <c r="A15" s="4" t="inlineStr">
        <is>
          <t>Leases</t>
        </is>
      </c>
      <c r="B15" s="4" t="inlineStr">
        <is>
          <t>·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ow value leases and leases with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t>
        </is>
      </c>
    </row>
    <row r="16">
      <c r="A16" s="4" t="inlineStr">
        <is>
          <t>Income Taxes</t>
        </is>
      </c>
      <c r="B16" s="4" t="inlineStr">
        <is>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September 30,
2024 and 2023, the Company did no no The Company is subject to tax in local and foreign
jurisdictions. As a result of its business activities, the Company files tax returns that are subject to examination by the relevant tax
authorities.</t>
        </is>
      </c>
    </row>
    <row r="17">
      <c r="A17" s="4" t="inlineStr">
        <is>
          <t>Related Parties</t>
        </is>
      </c>
      <c r="B17" s="4" t="inlineStr">
        <is>
          <t>·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Measurement</t>
        </is>
      </c>
      <c r="B19" s="4" t="inlineStr">
        <is>
          <t>· Fair Value Measurement The Company follows the guidance of the ASC Topic
820-10, Fair Value Measurements and Disclosures
● Level 1
● Level 2:
● Level 3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t>
        </is>
      </c>
    </row>
    <row r="20">
      <c r="A20" s="4" t="inlineStr">
        <is>
          <t>Recently Issued Accounting Pronouncements</t>
        </is>
      </c>
      <c r="B20" s="4" t="inlineStr">
        <is>
          <t xml:space="preserve">·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023-07”), In December 2023, the FASB issued ASU No. 2023-09,
Income Taxes (Topic 720): Improvements to Income Tax Disclosures (“ASU 2023-09”) In March 2024, the FASB issued ASU No. 2024-02 Codification Improvements-Amendments to Remove References to the Concepts Statements (“ASU 2024-02”) Except for the above-mentioned pronouncements,
there are no new recently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escription of subsidiaries</t>
        </is>
      </c>
      <c r="B4" s="4" t="inlineStr">
        <is>
          <t xml:space="preserve">Schedule of description
of subsidiaries
Name Background Effective ownership
OLS
APAC Corporation (“OAC”)
• British
Virgin Islands company • Incorporated
on March 21, 2024 • Issued
and outstanding 1,000 ordinary shares for US$1 • Investment
holding
100
Online Logistics Services Limited
(“OLSL”)
• Hong Kong
company • Incorporated
on April 12, 2012 • Issued
and outstanding 1 ordinary share for HK$1 • Operating
the retail sales and global logistics services
100
Online Logistics Services Limited,
Taiwan Branch (“OLTW”)
• Foreign
Taiwan branch, Republic of China (“Taiwan”) of OLSL • Formed
and registered on July 20, 2022 • Paid-in
operation capital of NTD500,000 • Wholesale
and retail sale in Taiwan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translation exchange rates</t>
        </is>
      </c>
      <c r="B4" s="4" t="inlineStr">
        <is>
          <t xml:space="preserve">Schedule of translation exchange rates
September 30, 2024 September 30, 2023
Period-end HKD:USD exchange rate 0.1287 0.1277
Annual average HKD:USD exchange rate 0.1281 0.1277
Period-end NTD:USD exchange rate 0.0310 0.0310
Annual average NTD: USD exchange rate 0.0316 0.0321 </t>
        </is>
      </c>
    </row>
    <row r="5">
      <c r="A5" s="4" t="inlineStr">
        <is>
          <t>Schedule of expected useful lives of plant and equipment</t>
        </is>
      </c>
      <c r="B5" s="4" t="inlineStr">
        <is>
          <t>Schedule of expected useful lives of
plant and equipment
Expected useful life
Leasehold improvements Over the shorter of 3 years or lease term
Furniture and fixtures 5
Computer and office equipment 5</t>
        </is>
      </c>
    </row>
    <row r="6">
      <c r="A6" s="4" t="inlineStr">
        <is>
          <t>Schedule of disaggregation of revenue</t>
        </is>
      </c>
      <c r="B6" s="4" t="inlineStr">
        <is>
          <t xml:space="preserve">Schedule of disaggregation of revenue
For the three months ended For the six months ended
Type of revenue Point of recognition 2024 2023 2024 2023
Retail sales At the point in time $ 180,358 $ 209,735 $ 508,510 $ 348,059
Logistic and fulfilment services At the point in time 57,141 133,597 169,082 275,867
Supply chain consulting service At the point in time 123,888 99,662 274,578 171,106
$ 361,387 $ 442,994 952,170 795,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Schedule of accounts receivable
As of
September 30, 2024 March 31, 2024
Accounts receivable, at cost:
Corporate clients, third parties $ 646,640 $ 456,010
Corporate clients, related party 428,809 382,324
Payment gateway providers 6,970 136,991
1,082,419 975,325
Less: allowance for expected credit losses (246,409 ) –
Accounts receivable, net $ 836,010 $ 975,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6 Months Ended</t>
        </is>
      </c>
    </row>
    <row r="2">
      <c r="B2" s="2" t="inlineStr">
        <is>
          <t>Sep. 30, 2024</t>
        </is>
      </c>
    </row>
    <row r="3">
      <c r="A3" s="3" t="inlineStr">
        <is>
          <t>Debt Disclosure [Abstract]</t>
        </is>
      </c>
      <c r="B3" s="4" t="inlineStr">
        <is>
          <t xml:space="preserve"> </t>
        </is>
      </c>
    </row>
    <row r="4">
      <c r="A4" s="4" t="inlineStr">
        <is>
          <t>Schedule of bank borrowings</t>
        </is>
      </c>
      <c r="B4" s="4" t="inlineStr">
        <is>
          <t xml:space="preserve">Schedule of bank borrowings
As of
Bank borrowings, secured: Maturity date Interest rate September 30, 2024 March 31, 2024
(p.a.)
Loan: HK$ 0.83 April 28, 2032 3.63 $ 102,773 $ 100,931
Loan: HK$ 1.09 February 28, 2033 3.63 134,713 133,536
Loan: HK$ 1.79 April 23, 2032 3.63 219,750 228,762
Loan: HK$ 0.01 June 28, 2025 3.63 1,031 –
Loan: HK$ 0.02 June 23, 2025 3.63 1,913 –
Loan: HK$ 0.01 June 30, 2025 3.63 1,169 –
Loan: HK$ 3.00 March 18, 2032 4.80 345,781 383,400
Loan: HK$ 5.75 September 30, 2052 4.38 713,286 –
1,520,416 846,629
Bank facilities Facility availability period Interest rate
Loan: HK$ 4.20 October 28, 2024 7.00 540,541 517,556
Loan: HK$ 2.00 November 29, 2024 7.06 257,401 485,640
Loan: HK$ 0.80 October 28, 2024 7.00 102,960 –
Loan: HK$ 1 October 21, 2024 7.13 128,700 –
1,030,602 1,003,196
Total borrowings 2,550,018 1,849,825
Less: current portion (1,141,666 ) (1,098,630 )
Non-current portion $ 1,408,352 $ 751,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6 Months Ended</t>
        </is>
      </c>
    </row>
    <row r="2">
      <c r="B2" s="2" t="inlineStr">
        <is>
          <t>Sep. 30, 2024</t>
        </is>
      </c>
    </row>
    <row r="3">
      <c r="A3" s="3" t="inlineStr">
        <is>
          <t>Net (loss) income per share</t>
        </is>
      </c>
      <c r="B3" s="4" t="inlineStr">
        <is>
          <t xml:space="preserve"> </t>
        </is>
      </c>
    </row>
    <row r="4">
      <c r="A4" s="4" t="inlineStr">
        <is>
          <t>Schedule of computation of basic and diluted net loss per share</t>
        </is>
      </c>
      <c r="B4" s="4" t="inlineStr">
        <is>
          <t xml:space="preserve">Schedule of computation of basic and diluted net loss per share
Three Months ended September 30, Six Months ended September 30,
2024 2023 2024 2023
Net (loss) income attributable to common shareholders $ (407,620 ) $ 4,492 $ (400,246 ) $ (26,885 )
Weighted average common shares outstanding:
– Basic 3,127,893,848 3,000,000,000 3,063,946,924 3,000,000,000
– Diluted 20,129,532,310 20,000,000,000 20,064,716,155 20,000,000,000
Net (loss) income per share:
– Basic $ (0.00 ) $ 0.00 $ (0.00 ) $ (0.00 )
– Diluted $ (0.00 ) $ 0.00 $ (0.00 ) $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EXPENSE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provision for income tax expense</t>
        </is>
      </c>
      <c r="B4" s="4" t="inlineStr">
        <is>
          <t xml:space="preserve">Schedule of provision for
income tax expense
Six months ended September 30,
2024 2023
Current income tax $ – $ 1,697
Deferred income tax – –
Income tax expense $ – $ 1,697 </t>
        </is>
      </c>
    </row>
    <row r="5">
      <c r="A5" s="4" t="inlineStr">
        <is>
          <t>Schedule of reconciliation of income tax rate</t>
        </is>
      </c>
      <c r="B5" s="4" t="inlineStr">
        <is>
          <t xml:space="preserve">Schedule of reconciliation of income tax rate
Six months ended September 30,
2024 2023
(Loss) income before income taxes $ (260,968 ) $ 49,773
Statutory income tax rate 16.5 16.5
Income tax expense at statutory rate (43,060 ) 8,213
Expense not deductible from tax 40,460 –
Income not subject to taxes (530 ) (320 )
Valuation allowance 3,130 (4,498 )
Tax holidays – (1,698 )
Income tax expense $ – $ 1,697 </t>
        </is>
      </c>
    </row>
    <row r="6">
      <c r="A6" s="4" t="inlineStr">
        <is>
          <t>INCOME TAX (Details - Components of deferred tax assets)</t>
        </is>
      </c>
      <c r="B6" s="4" t="inlineStr">
        <is>
          <t xml:space="preserve">September 30, 2024 March 31, 2024
Deferred tax assets:
Net operating loss carryforwards, from
United States tax regime $ 75 $ –
Hong Kong tax regime 3,130 –
3,205 –
Less: valuation allowance (3,205 )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2" customWidth="1" min="2" max="2"/>
  </cols>
  <sheetData>
    <row r="1">
      <c r="A1" s="1" t="inlineStr">
        <is>
          <t>UNAUDITED CONDENSED CONSOLIDATED BALANCE SHEETS (Parenthetical)</t>
        </is>
      </c>
      <c r="B1" s="2" t="inlineStr">
        <is>
          <t>Mar. 31, 2024 $ / shares shares</t>
        </is>
      </c>
    </row>
    <row r="2">
      <c r="A2" s="4" t="inlineStr">
        <is>
          <t>Common Stock, Par or Stated Value Per Share | $ / shares</t>
        </is>
      </c>
      <c r="B2" s="7" t="n">
        <v>0.001</v>
      </c>
    </row>
    <row r="3">
      <c r="A3" s="4" t="inlineStr">
        <is>
          <t>Common Stock, Shares Authorized</t>
        </is>
      </c>
      <c r="B3" s="5" t="n">
        <v>4400000000</v>
      </c>
    </row>
    <row r="4">
      <c r="A4" s="4" t="inlineStr">
        <is>
          <t>Common Stock, Shares, Outstanding</t>
        </is>
      </c>
      <c r="B4" s="5" t="n">
        <v>3000000000</v>
      </c>
    </row>
    <row r="5">
      <c r="A5" s="4" t="inlineStr">
        <is>
          <t>[custom:SharesOfCommonStockToBeIssued-0]</t>
        </is>
      </c>
      <c r="B5" s="5" t="n">
        <v>17000000000</v>
      </c>
    </row>
    <row r="6">
      <c r="A6" s="4" t="inlineStr">
        <is>
          <t>Convertible Preferred Stock [Member]</t>
        </is>
      </c>
      <c r="B6" s="4" t="inlineStr">
        <is>
          <t xml:space="preserve"> </t>
        </is>
      </c>
    </row>
    <row r="7">
      <c r="A7" s="4" t="inlineStr">
        <is>
          <t>Preferred Stock, Shares Authorized</t>
        </is>
      </c>
      <c r="B7" s="5" t="n">
        <v>50000000</v>
      </c>
    </row>
    <row r="8">
      <c r="A8" s="4" t="inlineStr">
        <is>
          <t>[custom:PreferredStockSharesUndesignated-0]</t>
        </is>
      </c>
      <c r="B8" s="5" t="n">
        <v>35000000</v>
      </c>
    </row>
    <row r="9">
      <c r="A9" s="4" t="inlineStr">
        <is>
          <t>Series A Preferred Stock [Member]</t>
        </is>
      </c>
      <c r="B9" s="4" t="inlineStr">
        <is>
          <t xml:space="preserve"> </t>
        </is>
      </c>
    </row>
    <row r="10">
      <c r="A10" s="4" t="inlineStr">
        <is>
          <t>Preferred Stock, Shares Authorized</t>
        </is>
      </c>
      <c r="B10" s="5" t="n">
        <v>5000000</v>
      </c>
    </row>
    <row r="11">
      <c r="A11" s="4" t="inlineStr">
        <is>
          <t>Preferred Stock, Par or Stated Value Per Share | $ / shares</t>
        </is>
      </c>
      <c r="B11" s="7" t="n">
        <v>0.002</v>
      </c>
    </row>
    <row r="12">
      <c r="A12" s="4" t="inlineStr">
        <is>
          <t>Preferred Stock, Shares Outstanding</t>
        </is>
      </c>
      <c r="B12" s="5" t="n">
        <v>0</v>
      </c>
    </row>
    <row r="13">
      <c r="A13" s="4" t="inlineStr">
        <is>
          <t>Series B Preferred Stock [Member]</t>
        </is>
      </c>
      <c r="B13" s="4" t="inlineStr">
        <is>
          <t xml:space="preserve"> </t>
        </is>
      </c>
    </row>
    <row r="14">
      <c r="A14" s="4" t="inlineStr">
        <is>
          <t>Preferred Stock, Shares Authorized</t>
        </is>
      </c>
      <c r="B14" s="5" t="n">
        <v>10000000</v>
      </c>
    </row>
    <row r="15">
      <c r="A15" s="4" t="inlineStr">
        <is>
          <t>Preferred Stock, Par or Stated Value Per Share | $ / shares</t>
        </is>
      </c>
      <c r="B15" s="7" t="n">
        <v>0.001</v>
      </c>
    </row>
    <row r="16">
      <c r="A16" s="4" t="inlineStr">
        <is>
          <t>Preferred Stock, Shares Outstanding</t>
        </is>
      </c>
      <c r="B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As of
Name Nature September 30, 2024 March 31, 2024
Mr. Cheung Amount due from a director and major shareholder $ 918,865 $ 227,916
Mr. Yip Kam Hung Promissory note, shareholder $ 64,350 $ –
Ms. Lo Kin Yi Sally Amount due to a shareholder $ 620,548 $ –
Ezy-Go International Trading Company Limited Accounts receivable, Entity
controlled by common major shareholder $ 354,626 $ 382,324
Daily Success Development Limited Note payable, former shareholder $ 133,557 $ – </t>
        </is>
      </c>
    </row>
    <row r="5">
      <c r="A5" s="4" t="inlineStr">
        <is>
          <t>Schedule of related parties transactions</t>
        </is>
      </c>
      <c r="B5" s="4" t="inlineStr">
        <is>
          <t xml:space="preserve">Schedule of related parties transactions
Six months ended September 30,
Name Nature 2024 2023
Ezy-Go International Trading Company Limited Consulting fee income $ 274,578 $ 171,106
Ezy-Go International Trading Company Limited Service cost $ 232,148 $ 88,341
Friendship Consulting Services Limited Consulting service fee $ 3,202 $ –
Victoria Hub Capital Consulting service fee $ 93,044 $ –
Daily Success Development Limited Interest on loan $ 256 $ –
Mr. Yip Kam Hung Interest on Promissory Note $ 36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 (Tables)</t>
        </is>
      </c>
      <c r="B1" s="2" t="inlineStr">
        <is>
          <t>6 Months Ended</t>
        </is>
      </c>
    </row>
    <row r="2">
      <c r="B2" s="2" t="inlineStr">
        <is>
          <t>Sep. 30, 2024</t>
        </is>
      </c>
    </row>
    <row r="3">
      <c r="A3" s="4" t="inlineStr">
        <is>
          <t>Major Customers [Member]</t>
        </is>
      </c>
      <c r="B3" s="4" t="inlineStr">
        <is>
          <t xml:space="preserve"> </t>
        </is>
      </c>
    </row>
    <row r="4">
      <c r="A4" s="4" t="inlineStr">
        <is>
          <t>Schedule of concentration risks</t>
        </is>
      </c>
      <c r="B4" s="4" t="inlineStr">
        <is>
          <t xml:space="preserve">Schedule of concentration risks
Three months ended As of
Customer Revenue Percentage of revenue Accounts receivable
Customer A $ 74,320 20.57 $ 50,900
Customer B 123,888 34.28 354,626
Customer C 77,322 21.40% –
$ 275,530 76.25 $ 405,526
Six months ended As of
Customer Revenue Percentage of revenue Accounts receivable
Customer A $ 268,536 28.20 $ 50,900
Customer B 274,578 28.84 354,626
$ 543,114 57.04 $ 405,526 For the three and six months ended September
30, 2023, the individual customers who accounted for 10% of the Company’s revenue and its outstanding receivables balance at period-end
rates, as presented as follows:
Three months ended As of
Customer Revenue Percentage of revenue Accounts receivable
Customer A $ 93,077 21.01 $ 39,155
Customer B 99,662 22.50 228,633
$ 192,739 43.51 $ 267,788
Six months ended As of
Customer Revenue Percentage of revenue Accounts receivable
Customer A $ 93,077 11.71 $ 39,155
Customer B 171,106 21.52 228,633
$ 264,183 33.23 $ 267,788 </t>
        </is>
      </c>
    </row>
    <row r="5">
      <c r="A5" s="4" t="inlineStr">
        <is>
          <t>Major Vendors [Member]</t>
        </is>
      </c>
      <c r="B5" s="4" t="inlineStr">
        <is>
          <t xml:space="preserve"> </t>
        </is>
      </c>
    </row>
    <row r="6">
      <c r="A6" s="4" t="inlineStr">
        <is>
          <t>Schedule of concentration risks</t>
        </is>
      </c>
      <c r="B6" s="4" t="inlineStr">
        <is>
          <t xml:space="preserve">Schedule of concentration risks
Three months ended As of
Vendor Service cost Percentage of service cost Accounts payable
Vendor A $ 72,386 28.62 $ –
Vendor C 46,521 18.39 –
$ 118,907 47.01 $ –
Six months ended As of
Vendor Service cost Percentage of service cost Accounts payable
Vendor A $ 232,148 32.77 $ –
Vendor B 74,369 10.50 –
$ 306,517 43.27 $ – For the three and six months ended September 30,
2023, the individual vendor who accounted for 10% or more of the Company’s service cost and its outstanding payable balances at
period-end dates, is presented as follows:
Three months ended As of
Vendor Service cost Percentage of service cost Accounts payable
Vendor A $ 88,341 44.97 $ –
Six months ended As of
Vendor Service cost Percentage of service cost Accounts payable
Vendor A $ 88,341 18.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 (Tables)</t>
        </is>
      </c>
      <c r="B1" s="2" t="inlineStr">
        <is>
          <t>6 Months Ended</t>
        </is>
      </c>
    </row>
    <row r="2">
      <c r="B2" s="2" t="inlineStr">
        <is>
          <t>Sep. 30, 2024</t>
        </is>
      </c>
    </row>
    <row r="3">
      <c r="A3" s="3" t="inlineStr">
        <is>
          <t>Accounting Changes and Error Corrections [Abstract]</t>
        </is>
      </c>
      <c r="B3" s="4" t="inlineStr">
        <is>
          <t xml:space="preserve"> </t>
        </is>
      </c>
    </row>
    <row r="4">
      <c r="A4" s="4" t="inlineStr">
        <is>
          <t>Restatement schedules</t>
        </is>
      </c>
      <c r="B4" s="4" t="inlineStr">
        <is>
          <t>Restatement schedules As Adjustments Notes As
Audited Balance sheet as of March 31, 2024
Bank borrowings, current 1,849,825 (751,195 ) (i) 1,098,630
Total current liabilities 1,945,446 (751,195 ) (i) 1,194,251
Bank borrowings, non-current – 751,195 (i) 751,195
Total non-current liabilities – 751,195 (i) 751,195
Additional paid-in capital 12,796,657 (32,795,657 ) (iii) (19,999,000 )
Accumulated losses (33,064,361 ) 32,795,657 (iii) (268,704 )
Unaudited condensed consolidated balance sheet as of September 30, 2024
Amount due from a director 205,579 713,286 (i) 918,865
Total current assets 1,289,558 713,286 (i) 2,002,844
Total assets 1,296,744 713,286 (i) 2,010,030
Bank borrowings, current 1,124,255 17,411 (i) (ii) 1,141,666
Total current liabilities 2,085,636 17,411 (i) (ii) 2,103,047
Bank borrowings, non-current 712,477 695,875 (ii) 1,408,352
Total non-current liabilities 776,827 695,875 (ii) 1,472,702
Total liabilities 2,862,463 713,286 (i) 3,575,749
Additional paid-in capital 12,796,657 (34,538,990 ) (iii) (21,742,333 )
Accumulated losses (35,207,940 ) 34,538,990 (iii) (668,950 )
Total liabilities and shareholders’ deficit 1,296,744 713,286 (i) 2,010,030
Unaudited condensed consolidated statement of operations and comprehensive loss for the three months ended September 30, 2024
Cost of revenue, from third parties (252,928 ) 118,878 (iv) (134,050 )
Cost of revenue, from related party – (118,878 ) (iv) (118,878 )
Unaudited condensed consolidated statement of operations and comprehensive loss for the three months ended September 30, 2023
Cost of revenue, from third parties (280,078 ) 88,341 (iv) (191,737 )
Cost of revenue, from related party – (88,341 ) (iv) (88,341 )
Unaudited condensed consolidated statement of operations and comprehensive loss for the six months ended September 30, 2024
Cost of revenue, from third parties (708,331 ) 278,670 (iv) (429,661 )
Cost of revenue, from related party – (278,670 ) (iv) (278,670 )
Unaudited condensed consolidated statement of operations and comprehensive loss for the six months ended September 30, 2023
Cost of revenue, from third parties (476,505 ) 88,341 (iv) (388,164 )
Cost of revenue, from related party – (88,341 ) (iv) (88,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64" customWidth="1" min="2" max="2"/>
  </cols>
  <sheetData>
    <row r="1">
      <c r="A1" s="1" t="inlineStr">
        <is>
          <t>ORGANIZATION AND BUSINESS BACKGROUND (Details - Description of subsidiaries)</t>
        </is>
      </c>
      <c r="B1" s="2" t="inlineStr">
        <is>
          <t>6 Months Ended</t>
        </is>
      </c>
    </row>
    <row r="2">
      <c r="B2" s="2" t="inlineStr">
        <is>
          <t>Sep. 30, 2024</t>
        </is>
      </c>
    </row>
    <row r="3">
      <c r="A3" s="4" t="inlineStr">
        <is>
          <t>OLSAPAC Corporation [Member]</t>
        </is>
      </c>
      <c r="B3" s="4" t="inlineStr">
        <is>
          <t xml:space="preserve"> </t>
        </is>
      </c>
    </row>
    <row r="4">
      <c r="A4" s="4" t="inlineStr">
        <is>
          <t>Name of subsidiary</t>
        </is>
      </c>
      <c r="B4" s="4" t="inlineStr">
        <is>
          <t>OLS
    APAC Corporation (“OAC”)</t>
        </is>
      </c>
    </row>
    <row r="5">
      <c r="A5" s="4" t="inlineStr">
        <is>
          <t>Place of incorporation and kind of legal entity</t>
        </is>
      </c>
      <c r="B5" s="4" t="inlineStr">
        <is>
          <t>British
    Virgin Islands company</t>
        </is>
      </c>
    </row>
    <row r="6">
      <c r="A6" s="4" t="inlineStr">
        <is>
          <t>Date of incorporation</t>
        </is>
      </c>
      <c r="B6" s="4" t="inlineStr">
        <is>
          <t>Incorporated
    on March 21, 2024</t>
        </is>
      </c>
    </row>
    <row r="7">
      <c r="A7" s="4" t="inlineStr">
        <is>
          <t>Particulars of registered/ paid up share capital</t>
        </is>
      </c>
      <c r="B7" s="4" t="inlineStr">
        <is>
          <t>Issued
    and outstanding 1,000 ordinary shares for US$1</t>
        </is>
      </c>
    </row>
    <row r="8">
      <c r="A8" s="4" t="inlineStr">
        <is>
          <t>Principal activities and place of operation</t>
        </is>
      </c>
      <c r="B8" s="4" t="inlineStr">
        <is>
          <t>Investment
    holding</t>
        </is>
      </c>
    </row>
    <row r="9">
      <c r="A9" s="4" t="inlineStr">
        <is>
          <t>Effective ownership</t>
        </is>
      </c>
      <c r="B9" s="8" t="n">
        <v>1</v>
      </c>
    </row>
    <row r="10">
      <c r="A10" s="4" t="inlineStr">
        <is>
          <t>Online Logistics Services Limited [Member]</t>
        </is>
      </c>
      <c r="B10" s="4" t="inlineStr">
        <is>
          <t xml:space="preserve"> </t>
        </is>
      </c>
    </row>
    <row r="11">
      <c r="A11" s="4" t="inlineStr">
        <is>
          <t>Name of subsidiary</t>
        </is>
      </c>
      <c r="B11" s="4" t="inlineStr">
        <is>
          <t>Online Logistics Services Limited
    (“OLSL”)</t>
        </is>
      </c>
    </row>
    <row r="12">
      <c r="A12" s="4" t="inlineStr">
        <is>
          <t>Place of incorporation and kind of legal entity</t>
        </is>
      </c>
      <c r="B12" s="4" t="inlineStr">
        <is>
          <t>Hong Kong
    company</t>
        </is>
      </c>
    </row>
    <row r="13">
      <c r="A13" s="4" t="inlineStr">
        <is>
          <t>Date of incorporation</t>
        </is>
      </c>
      <c r="B13" s="4" t="inlineStr">
        <is>
          <t>Incorporated
    on April 12, 2012</t>
        </is>
      </c>
    </row>
    <row r="14">
      <c r="A14" s="4" t="inlineStr">
        <is>
          <t>Particulars of registered/ paid up share capital</t>
        </is>
      </c>
      <c r="B14" s="4" t="inlineStr">
        <is>
          <t>Issued
    and outstanding 1 ordinary share for HK$1</t>
        </is>
      </c>
    </row>
    <row r="15">
      <c r="A15" s="4" t="inlineStr">
        <is>
          <t>Principal activities and place of operation</t>
        </is>
      </c>
      <c r="B15" s="4" t="inlineStr">
        <is>
          <t>Operating
    the retail sales and global logistics services</t>
        </is>
      </c>
    </row>
    <row r="16">
      <c r="A16" s="4" t="inlineStr">
        <is>
          <t>Effective ownership</t>
        </is>
      </c>
      <c r="B16" s="8" t="n">
        <v>1</v>
      </c>
    </row>
    <row r="17">
      <c r="A17" s="4" t="inlineStr">
        <is>
          <t>Online Logistics Services Limited Taiwan Branch [Member]</t>
        </is>
      </c>
      <c r="B17" s="4" t="inlineStr">
        <is>
          <t xml:space="preserve"> </t>
        </is>
      </c>
    </row>
    <row r="18">
      <c r="A18" s="4" t="inlineStr">
        <is>
          <t>Name of subsidiary</t>
        </is>
      </c>
      <c r="B18" s="4" t="inlineStr">
        <is>
          <t>Online Logistics Services Limited,
    Taiwan Branch (“OLTW”)</t>
        </is>
      </c>
    </row>
    <row r="19">
      <c r="A19" s="4" t="inlineStr">
        <is>
          <t>Place of incorporation and kind of legal entity</t>
        </is>
      </c>
      <c r="B19" s="4" t="inlineStr">
        <is>
          <t>Foreign
    Taiwan branch, Republic of China (“Taiwan”) of OLSL</t>
        </is>
      </c>
    </row>
    <row r="20">
      <c r="A20" s="4" t="inlineStr">
        <is>
          <t>Date of incorporation</t>
        </is>
      </c>
      <c r="B20" s="4" t="inlineStr">
        <is>
          <t>Formed
    and registered on July 20, 2022</t>
        </is>
      </c>
    </row>
    <row r="21">
      <c r="A21" s="4" t="inlineStr">
        <is>
          <t>Particulars of registered/ paid up share capital</t>
        </is>
      </c>
      <c r="B21" s="4" t="inlineStr">
        <is>
          <t>Paid-in
    operation capital of NTD500,000</t>
        </is>
      </c>
    </row>
    <row r="22">
      <c r="A22" s="4" t="inlineStr">
        <is>
          <t>Principal activities and place of operation</t>
        </is>
      </c>
      <c r="B22" s="4" t="inlineStr">
        <is>
          <t>Wholesale
    and retail sale in Taiwan</t>
        </is>
      </c>
    </row>
    <row r="23">
      <c r="A23" s="4" t="inlineStr">
        <is>
          <t>Effective ownership</t>
        </is>
      </c>
      <c r="B23" s="8"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exchange rates)</t>
        </is>
      </c>
      <c r="B1" s="2" t="inlineStr">
        <is>
          <t>Sep. 30, 2024</t>
        </is>
      </c>
      <c r="C1" s="2" t="inlineStr">
        <is>
          <t>Sep. 30, 2023</t>
        </is>
      </c>
    </row>
    <row r="2">
      <c r="A2" s="4" t="inlineStr">
        <is>
          <t>HONG KONG | Period End [Member]</t>
        </is>
      </c>
      <c r="B2" s="4" t="inlineStr">
        <is>
          <t xml:space="preserve"> </t>
        </is>
      </c>
      <c r="C2" s="4" t="inlineStr">
        <is>
          <t xml:space="preserve"> </t>
        </is>
      </c>
    </row>
    <row r="3">
      <c r="A3" s="4" t="inlineStr">
        <is>
          <t>Translation rate</t>
        </is>
      </c>
      <c r="B3" s="9" t="n">
        <v>0.1287</v>
      </c>
      <c r="C3" s="9" t="n">
        <v>0.1277</v>
      </c>
    </row>
    <row r="4">
      <c r="A4" s="4" t="inlineStr">
        <is>
          <t>HONG KONG | Average [Member]</t>
        </is>
      </c>
      <c r="B4" s="4" t="inlineStr">
        <is>
          <t xml:space="preserve"> </t>
        </is>
      </c>
      <c r="C4" s="4" t="inlineStr">
        <is>
          <t xml:space="preserve"> </t>
        </is>
      </c>
    </row>
    <row r="5">
      <c r="A5" s="4" t="inlineStr">
        <is>
          <t>Translation rate</t>
        </is>
      </c>
      <c r="B5" s="9" t="n">
        <v>0.1281</v>
      </c>
      <c r="C5" s="9" t="n">
        <v>0.1277</v>
      </c>
    </row>
    <row r="6">
      <c r="A6" s="4" t="inlineStr">
        <is>
          <t>TAIWAN | Period End [Member]</t>
        </is>
      </c>
      <c r="B6" s="4" t="inlineStr">
        <is>
          <t xml:space="preserve"> </t>
        </is>
      </c>
      <c r="C6" s="4" t="inlineStr">
        <is>
          <t xml:space="preserve"> </t>
        </is>
      </c>
    </row>
    <row r="7">
      <c r="A7" s="4" t="inlineStr">
        <is>
          <t>Translation rate</t>
        </is>
      </c>
      <c r="B7" s="9" t="n">
        <v>0.031</v>
      </c>
      <c r="C7" s="9" t="n">
        <v>0.031</v>
      </c>
    </row>
    <row r="8">
      <c r="A8" s="4" t="inlineStr">
        <is>
          <t>TAIWAN | Average [Member]</t>
        </is>
      </c>
      <c r="B8" s="4" t="inlineStr">
        <is>
          <t xml:space="preserve"> </t>
        </is>
      </c>
      <c r="C8" s="4" t="inlineStr">
        <is>
          <t xml:space="preserve"> </t>
        </is>
      </c>
    </row>
    <row r="9">
      <c r="A9" s="4" t="inlineStr">
        <is>
          <t>Translation rate</t>
        </is>
      </c>
      <c r="B9" s="9" t="n">
        <v>0.0316</v>
      </c>
      <c r="C9" s="9" t="n">
        <v>0.03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42" customWidth="1" min="2" max="2"/>
  </cols>
  <sheetData>
    <row r="1">
      <c r="A1" s="1" t="inlineStr">
        <is>
          <t>SUMMARY OF SIGNIFICANT ACCOUNTING POLICIES (Details - Expected useful lives)</t>
        </is>
      </c>
      <c r="B1" s="2" t="inlineStr">
        <is>
          <t>6 Months Ended</t>
        </is>
      </c>
    </row>
    <row r="2">
      <c r="B2" s="2" t="inlineStr">
        <is>
          <t>Sep. 30, 2024</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Expected useful lives</t>
        </is>
      </c>
      <c r="B5" s="4" t="inlineStr">
        <is>
          <t>Over the shorter of 3 years or lease term</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xpected useful lives</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Expected useful lives</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61387</v>
      </c>
      <c r="C4" s="6" t="n">
        <v>442994</v>
      </c>
      <c r="D4" s="6" t="n">
        <v>952170</v>
      </c>
      <c r="E4" s="6" t="n">
        <v>795032</v>
      </c>
    </row>
    <row r="5">
      <c r="A5" s="4" t="inlineStr">
        <is>
          <t>Transferred at Point in Time [Member] | Retail Sal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80358</v>
      </c>
      <c r="C7" s="5" t="n">
        <v>209735</v>
      </c>
      <c r="D7" s="5" t="n">
        <v>508510</v>
      </c>
      <c r="E7" s="5" t="n">
        <v>348059</v>
      </c>
    </row>
    <row r="8">
      <c r="A8" s="4" t="inlineStr">
        <is>
          <t>Transferred at Point in Time [Member] | Logistic And Fulfilment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7141</v>
      </c>
      <c r="C10" s="5" t="n">
        <v>133597</v>
      </c>
      <c r="D10" s="5" t="n">
        <v>169082</v>
      </c>
      <c r="E10" s="5" t="n">
        <v>275867</v>
      </c>
    </row>
    <row r="11">
      <c r="A11" s="4" t="inlineStr">
        <is>
          <t>Transferred at Point in Time [Member] | Supply Chain Consulting Servic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23888</v>
      </c>
      <c r="C13" s="6" t="n">
        <v>99662</v>
      </c>
      <c r="D13" s="6" t="n">
        <v>274578</v>
      </c>
      <c r="E13" s="6" t="n">
        <v>1711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receivables</t>
        </is>
      </c>
      <c r="B4" s="6" t="n">
        <v>0</v>
      </c>
      <c r="C4" s="4" t="inlineStr">
        <is>
          <t xml:space="preserve"> </t>
        </is>
      </c>
      <c r="D4" s="6" t="n">
        <v>0</v>
      </c>
      <c r="E4" s="4" t="inlineStr">
        <is>
          <t xml:space="preserve"> </t>
        </is>
      </c>
      <c r="F4" s="6" t="n">
        <v>0</v>
      </c>
    </row>
    <row r="5">
      <c r="A5" s="4" t="inlineStr">
        <is>
          <t>Contract with Customer, Receivable, Allowance for Credit Loss</t>
        </is>
      </c>
      <c r="B5" s="5" t="n">
        <v>246409</v>
      </c>
      <c r="C5" s="4" t="inlineStr">
        <is>
          <t xml:space="preserve"> </t>
        </is>
      </c>
      <c r="D5" s="5" t="n">
        <v>246409</v>
      </c>
      <c r="E5" s="4" t="inlineStr">
        <is>
          <t xml:space="preserve"> </t>
        </is>
      </c>
      <c r="F5" s="5" t="n">
        <v>0</v>
      </c>
    </row>
    <row r="6">
      <c r="A6" s="4" t="inlineStr">
        <is>
          <t>Depreciation expense</t>
        </is>
      </c>
      <c r="B6" s="5" t="n">
        <v>2232</v>
      </c>
      <c r="C6" s="6" t="n">
        <v>1121</v>
      </c>
      <c r="D6" s="5" t="n">
        <v>3406</v>
      </c>
      <c r="E6" s="6" t="n">
        <v>2263</v>
      </c>
      <c r="F6" s="4" t="inlineStr">
        <is>
          <t xml:space="preserve"> </t>
        </is>
      </c>
    </row>
    <row r="7">
      <c r="A7" s="4" t="inlineStr">
        <is>
          <t>Impairment losses</t>
        </is>
      </c>
      <c r="B7" s="5" t="n">
        <v>0</v>
      </c>
      <c r="C7" s="4" t="inlineStr">
        <is>
          <t xml:space="preserve"> </t>
        </is>
      </c>
      <c r="D7" s="5" t="n">
        <v>0</v>
      </c>
      <c r="E7" s="4" t="inlineStr">
        <is>
          <t xml:space="preserve"> </t>
        </is>
      </c>
      <c r="F7" s="4" t="inlineStr">
        <is>
          <t xml:space="preserve"> </t>
        </is>
      </c>
    </row>
    <row r="8">
      <c r="A8" s="4" t="inlineStr">
        <is>
          <t>Interest and penalties</t>
        </is>
      </c>
      <c r="B8" s="5" t="n">
        <v>0</v>
      </c>
      <c r="C8" s="6" t="n">
        <v>0</v>
      </c>
      <c r="D8" s="5" t="n">
        <v>0</v>
      </c>
      <c r="E8" s="6" t="n">
        <v>0</v>
      </c>
      <c r="F8" s="4" t="inlineStr">
        <is>
          <t xml:space="preserve"> </t>
        </is>
      </c>
    </row>
    <row r="9">
      <c r="A9" s="4" t="inlineStr">
        <is>
          <t>Uncertain tax position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UNCERTAINTIES (Details Narrative) - USD ($)</t>
        </is>
      </c>
      <c r="B1" s="2" t="inlineStr">
        <is>
          <t>Sep. 30, 2024</t>
        </is>
      </c>
      <c r="C1" s="2" t="inlineStr">
        <is>
          <t>Mar. 31, 2024</t>
        </is>
      </c>
      <c r="D1" s="2" t="inlineStr">
        <is>
          <t>Sep. 30, 2023</t>
        </is>
      </c>
      <c r="E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Working capital deficit</t>
        </is>
      </c>
      <c r="B3" s="6" t="n">
        <v>100203</v>
      </c>
      <c r="C3" s="4" t="inlineStr">
        <is>
          <t xml:space="preserve"> </t>
        </is>
      </c>
      <c r="D3" s="4" t="inlineStr">
        <is>
          <t xml:space="preserve"> </t>
        </is>
      </c>
      <c r="E3" s="4" t="inlineStr">
        <is>
          <t xml:space="preserve"> </t>
        </is>
      </c>
    </row>
    <row r="4">
      <c r="A4" s="4" t="inlineStr">
        <is>
          <t>Accumulated deficit</t>
        </is>
      </c>
      <c r="B4" s="6" t="n">
        <v>668950</v>
      </c>
      <c r="C4" s="6" t="n">
        <v>268704</v>
      </c>
      <c r="D4" s="6" t="n">
        <v>186804</v>
      </c>
      <c r="E4" s="6" t="n">
        <v>159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Sep. 30, 2024</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1082419</v>
      </c>
      <c r="C3" s="6" t="n">
        <v>975325</v>
      </c>
    </row>
    <row r="4">
      <c r="A4" s="4" t="inlineStr">
        <is>
          <t>Less: allowance for expected credit losses</t>
        </is>
      </c>
      <c r="B4" s="5" t="n">
        <v>-246409</v>
      </c>
      <c r="C4" s="5" t="n">
        <v>0</v>
      </c>
    </row>
    <row r="5">
      <c r="A5" s="4" t="inlineStr">
        <is>
          <t>Less: allowance for expected credit losses</t>
        </is>
      </c>
      <c r="B5" s="5" t="n">
        <v>246409</v>
      </c>
      <c r="C5" s="5" t="n">
        <v>0</v>
      </c>
    </row>
    <row r="6">
      <c r="A6" s="4" t="inlineStr">
        <is>
          <t>Accounts receivable, net</t>
        </is>
      </c>
      <c r="B6" s="5" t="n">
        <v>836010</v>
      </c>
      <c r="C6" s="5" t="n">
        <v>975325</v>
      </c>
    </row>
    <row r="7">
      <c r="A7" s="4" t="inlineStr">
        <is>
          <t>Corporate Clients Third Part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5" t="n">
        <v>646640</v>
      </c>
      <c r="C9" s="5" t="n">
        <v>456010</v>
      </c>
    </row>
    <row r="10">
      <c r="A10" s="4" t="inlineStr">
        <is>
          <t>Corporate Clients Related Part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gross</t>
        </is>
      </c>
      <c r="B12" s="5" t="n">
        <v>428809</v>
      </c>
      <c r="C12" s="5" t="n">
        <v>382324</v>
      </c>
    </row>
    <row r="13">
      <c r="A13" s="4" t="inlineStr">
        <is>
          <t>Payment Gateway Provider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gross</t>
        </is>
      </c>
      <c r="B15" s="6" t="n">
        <v>6970</v>
      </c>
      <c r="C15" s="6" t="n">
        <v>136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Total revenues, net</t>
        </is>
      </c>
      <c r="B4" s="6" t="n">
        <v>361387</v>
      </c>
      <c r="C4" s="6" t="n">
        <v>442994</v>
      </c>
      <c r="D4" s="6" t="n">
        <v>952170</v>
      </c>
      <c r="E4" s="6" t="n">
        <v>795032</v>
      </c>
    </row>
    <row r="5">
      <c r="A5" s="3" t="inlineStr">
        <is>
          <t>Cost of revenue, net</t>
        </is>
      </c>
      <c r="B5" s="4" t="inlineStr">
        <is>
          <t xml:space="preserve"> </t>
        </is>
      </c>
      <c r="C5" s="4" t="inlineStr">
        <is>
          <t xml:space="preserve"> </t>
        </is>
      </c>
      <c r="D5" s="4" t="inlineStr">
        <is>
          <t xml:space="preserve"> </t>
        </is>
      </c>
      <c r="E5" s="4" t="inlineStr">
        <is>
          <t xml:space="preserve"> </t>
        </is>
      </c>
    </row>
    <row r="6">
      <c r="A6" s="4" t="inlineStr">
        <is>
          <t>Total cost of revenue, net</t>
        </is>
      </c>
      <c r="B6" s="5" t="n">
        <v>-252928</v>
      </c>
      <c r="C6" s="5" t="n">
        <v>-280078</v>
      </c>
      <c r="D6" s="5" t="n">
        <v>-708331</v>
      </c>
      <c r="E6" s="5" t="n">
        <v>-476505</v>
      </c>
    </row>
    <row r="7">
      <c r="A7" s="4" t="inlineStr">
        <is>
          <t>Gross profit</t>
        </is>
      </c>
      <c r="B7" s="5" t="n">
        <v>108459</v>
      </c>
      <c r="C7" s="5" t="n">
        <v>162916</v>
      </c>
      <c r="D7" s="5" t="n">
        <v>243839</v>
      </c>
      <c r="E7" s="5" t="n">
        <v>31852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57993</v>
      </c>
      <c r="C9" s="5" t="n">
        <v>-13057</v>
      </c>
      <c r="D9" s="5" t="n">
        <v>-76722</v>
      </c>
      <c r="E9" s="5" t="n">
        <v>-24095</v>
      </c>
    </row>
    <row r="10">
      <c r="A10" s="4" t="inlineStr">
        <is>
          <t>Personnel and benefit</t>
        </is>
      </c>
      <c r="B10" s="5" t="n">
        <v>-45328</v>
      </c>
      <c r="C10" s="5" t="n">
        <v>-94046</v>
      </c>
      <c r="D10" s="5" t="n">
        <v>-90757</v>
      </c>
      <c r="E10" s="5" t="n">
        <v>-206970</v>
      </c>
    </row>
    <row r="11">
      <c r="A11" s="4" t="inlineStr">
        <is>
          <t>General and administrative</t>
        </is>
      </c>
      <c r="B11" s="5" t="n">
        <v>-369125</v>
      </c>
      <c r="C11" s="5" t="n">
        <v>-27073</v>
      </c>
      <c r="D11" s="5" t="n">
        <v>-401702</v>
      </c>
      <c r="E11" s="5" t="n">
        <v>-65359</v>
      </c>
    </row>
    <row r="12">
      <c r="A12" s="4" t="inlineStr">
        <is>
          <t>Total operating expenses</t>
        </is>
      </c>
      <c r="B12" s="5" t="n">
        <v>-472446</v>
      </c>
      <c r="C12" s="5" t="n">
        <v>-134176</v>
      </c>
      <c r="D12" s="5" t="n">
        <v>-569181</v>
      </c>
      <c r="E12" s="5" t="n">
        <v>-296424</v>
      </c>
    </row>
    <row r="13">
      <c r="A13" s="4" t="inlineStr">
        <is>
          <t>(Loss) income from operations</t>
        </is>
      </c>
      <c r="B13" s="5" t="n">
        <v>-363987</v>
      </c>
      <c r="C13" s="5" t="n">
        <v>28740</v>
      </c>
      <c r="D13" s="5" t="n">
        <v>-325342</v>
      </c>
      <c r="E13" s="5" t="n">
        <v>2210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949</v>
      </c>
      <c r="C15" s="5" t="n">
        <v>23</v>
      </c>
      <c r="D15" s="5" t="n">
        <v>2423</v>
      </c>
      <c r="E15" s="5" t="n">
        <v>179</v>
      </c>
    </row>
    <row r="16">
      <c r="A16" s="4" t="inlineStr">
        <is>
          <t>Interest expense</t>
        </is>
      </c>
      <c r="B16" s="5" t="n">
        <v>-48885</v>
      </c>
      <c r="C16" s="5" t="n">
        <v>-22626</v>
      </c>
      <c r="D16" s="5" t="n">
        <v>-83080</v>
      </c>
      <c r="E16" s="5" t="n">
        <v>-48650</v>
      </c>
    </row>
    <row r="17">
      <c r="A17" s="4" t="inlineStr">
        <is>
          <t>Loss on disposal of subsidiary</t>
        </is>
      </c>
      <c r="B17" s="5" t="n">
        <v>-99</v>
      </c>
      <c r="C17" s="5" t="n">
        <v>0</v>
      </c>
      <c r="D17" s="5" t="n">
        <v>-99</v>
      </c>
      <c r="E17" s="5" t="n">
        <v>0</v>
      </c>
    </row>
    <row r="18">
      <c r="A18" s="4" t="inlineStr">
        <is>
          <t>Sundry income</t>
        </is>
      </c>
      <c r="B18" s="5" t="n">
        <v>1718</v>
      </c>
      <c r="C18" s="5" t="n">
        <v>52</v>
      </c>
      <c r="D18" s="5" t="n">
        <v>5852</v>
      </c>
      <c r="E18" s="5" t="n">
        <v>1180</v>
      </c>
    </row>
    <row r="19">
      <c r="A19" s="4" t="inlineStr">
        <is>
          <t>Total other expense, net</t>
        </is>
      </c>
      <c r="B19" s="5" t="n">
        <v>-46317</v>
      </c>
      <c r="C19" s="5" t="n">
        <v>-22551</v>
      </c>
      <c r="D19" s="5" t="n">
        <v>-74904</v>
      </c>
      <c r="E19" s="5" t="n">
        <v>-47291</v>
      </c>
    </row>
    <row r="20">
      <c r="A20" s="4" t="inlineStr">
        <is>
          <t>(Loss) income before income taxes</t>
        </is>
      </c>
      <c r="B20" s="5" t="n">
        <v>-410304</v>
      </c>
      <c r="C20" s="5" t="n">
        <v>6189</v>
      </c>
      <c r="D20" s="5" t="n">
        <v>-400246</v>
      </c>
      <c r="E20" s="5" t="n">
        <v>-25188</v>
      </c>
    </row>
    <row r="21">
      <c r="A21" s="4" t="inlineStr">
        <is>
          <t>Income tax credit (expense)</t>
        </is>
      </c>
      <c r="B21" s="5" t="n">
        <v>2684</v>
      </c>
      <c r="C21" s="5" t="n">
        <v>-1697</v>
      </c>
      <c r="D21" s="5" t="n">
        <v>0</v>
      </c>
      <c r="E21" s="5" t="n">
        <v>-1697</v>
      </c>
    </row>
    <row r="22">
      <c r="A22" s="4" t="inlineStr">
        <is>
          <t>NET (LOSS) INCOME</t>
        </is>
      </c>
      <c r="B22" s="5" t="n">
        <v>-407620</v>
      </c>
      <c r="C22" s="5" t="n">
        <v>4492</v>
      </c>
      <c r="D22" s="5" t="n">
        <v>-400246</v>
      </c>
      <c r="E22" s="5" t="n">
        <v>-26885</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 Foreign currency adjustment (loss) income</t>
        </is>
      </c>
      <c r="B24" s="5" t="n">
        <v>-9901</v>
      </c>
      <c r="C24" s="5" t="n">
        <v>8319</v>
      </c>
      <c r="D24" s="5" t="n">
        <v>-3533</v>
      </c>
      <c r="E24" s="5" t="n">
        <v>13113</v>
      </c>
    </row>
    <row r="25">
      <c r="A25" s="4" t="inlineStr">
        <is>
          <t>COMPREHENSIVE (LOSS) INCOME</t>
        </is>
      </c>
      <c r="B25" s="6" t="n">
        <v>-417521</v>
      </c>
      <c r="C25" s="6" t="n">
        <v>12811</v>
      </c>
      <c r="D25" s="6" t="n">
        <v>-403779</v>
      </c>
      <c r="E25" s="6" t="n">
        <v>-13772</v>
      </c>
    </row>
    <row r="26">
      <c r="A26" s="3" t="inlineStr">
        <is>
          <t>Net (loss) income per share</t>
        </is>
      </c>
      <c r="B26" s="4" t="inlineStr">
        <is>
          <t xml:space="preserve"> </t>
        </is>
      </c>
      <c r="C26" s="4" t="inlineStr">
        <is>
          <t xml:space="preserve"> </t>
        </is>
      </c>
      <c r="D26" s="4" t="inlineStr">
        <is>
          <t xml:space="preserve"> </t>
        </is>
      </c>
      <c r="E26" s="4" t="inlineStr">
        <is>
          <t xml:space="preserve"> </t>
        </is>
      </c>
    </row>
    <row r="27">
      <c r="A27" s="4" t="inlineStr">
        <is>
          <t>– Basic</t>
        </is>
      </c>
      <c r="B27" s="6" t="n">
        <v>0</v>
      </c>
      <c r="C27" s="6" t="n">
        <v>0</v>
      </c>
      <c r="D27" s="6" t="n">
        <v>0</v>
      </c>
      <c r="E27" s="6" t="n">
        <v>0</v>
      </c>
    </row>
    <row r="28">
      <c r="A28" s="4" t="inlineStr">
        <is>
          <t>– Diluted</t>
        </is>
      </c>
      <c r="B28" s="6" t="n">
        <v>0</v>
      </c>
      <c r="C28" s="6" t="n">
        <v>0</v>
      </c>
      <c r="D28" s="6" t="n">
        <v>0</v>
      </c>
      <c r="E28" s="6" t="n">
        <v>0</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 Basic</t>
        </is>
      </c>
      <c r="B30" s="5" t="n">
        <v>3127893848</v>
      </c>
      <c r="C30" s="5" t="n">
        <v>3000000000</v>
      </c>
      <c r="D30" s="5" t="n">
        <v>3063946924</v>
      </c>
      <c r="E30" s="5" t="n">
        <v>3000000000</v>
      </c>
    </row>
    <row r="31">
      <c r="A31" s="4" t="inlineStr">
        <is>
          <t>– Diluted</t>
        </is>
      </c>
      <c r="B31" s="5" t="n">
        <v>20129532310</v>
      </c>
      <c r="C31" s="5" t="n">
        <v>20000000000</v>
      </c>
      <c r="D31" s="5" t="n">
        <v>20064716155</v>
      </c>
      <c r="E31" s="5" t="n">
        <v>20000000000</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3" t="inlineStr">
        <is>
          <t>Revenues, net</t>
        </is>
      </c>
      <c r="B33" s="4" t="inlineStr">
        <is>
          <t xml:space="preserve"> </t>
        </is>
      </c>
      <c r="C33" s="4" t="inlineStr">
        <is>
          <t xml:space="preserve"> </t>
        </is>
      </c>
      <c r="D33" s="4" t="inlineStr">
        <is>
          <t xml:space="preserve"> </t>
        </is>
      </c>
      <c r="E33" s="4" t="inlineStr">
        <is>
          <t xml:space="preserve"> </t>
        </is>
      </c>
    </row>
    <row r="34">
      <c r="A34" s="4" t="inlineStr">
        <is>
          <t>Total revenues, net</t>
        </is>
      </c>
      <c r="B34" s="6" t="n">
        <v>237499</v>
      </c>
      <c r="C34" s="6" t="n">
        <v>343332</v>
      </c>
      <c r="D34" s="6" t="n">
        <v>677592</v>
      </c>
      <c r="E34" s="6" t="n">
        <v>623926</v>
      </c>
    </row>
    <row r="35">
      <c r="A35" s="3" t="inlineStr">
        <is>
          <t>Cost of revenue, net</t>
        </is>
      </c>
      <c r="B35" s="4" t="inlineStr">
        <is>
          <t xml:space="preserve"> </t>
        </is>
      </c>
      <c r="C35" s="4" t="inlineStr">
        <is>
          <t xml:space="preserve"> </t>
        </is>
      </c>
      <c r="D35" s="4" t="inlineStr">
        <is>
          <t xml:space="preserve"> </t>
        </is>
      </c>
      <c r="E35" s="4" t="inlineStr">
        <is>
          <t xml:space="preserve"> </t>
        </is>
      </c>
    </row>
    <row r="36">
      <c r="A36" s="4" t="inlineStr">
        <is>
          <t>Total cost of revenue, net</t>
        </is>
      </c>
      <c r="B36" s="5" t="n">
        <v>-134050</v>
      </c>
      <c r="C36" s="5" t="n">
        <v>-191737</v>
      </c>
      <c r="D36" s="5" t="n">
        <v>-429661</v>
      </c>
      <c r="E36" s="5" t="n">
        <v>-388164</v>
      </c>
    </row>
    <row r="37">
      <c r="A37" s="4" t="inlineStr">
        <is>
          <t>Related Party [Member]</t>
        </is>
      </c>
      <c r="B37" s="4" t="inlineStr">
        <is>
          <t xml:space="preserve"> </t>
        </is>
      </c>
      <c r="C37" s="4" t="inlineStr">
        <is>
          <t xml:space="preserve"> </t>
        </is>
      </c>
      <c r="D37" s="4" t="inlineStr">
        <is>
          <t xml:space="preserve"> </t>
        </is>
      </c>
      <c r="E37" s="4" t="inlineStr">
        <is>
          <t xml:space="preserve"> </t>
        </is>
      </c>
    </row>
    <row r="38">
      <c r="A38" s="3" t="inlineStr">
        <is>
          <t>Revenues, net</t>
        </is>
      </c>
      <c r="B38" s="4" t="inlineStr">
        <is>
          <t xml:space="preserve"> </t>
        </is>
      </c>
      <c r="C38" s="4" t="inlineStr">
        <is>
          <t xml:space="preserve"> </t>
        </is>
      </c>
      <c r="D38" s="4" t="inlineStr">
        <is>
          <t xml:space="preserve"> </t>
        </is>
      </c>
      <c r="E38" s="4" t="inlineStr">
        <is>
          <t xml:space="preserve"> </t>
        </is>
      </c>
    </row>
    <row r="39">
      <c r="A39" s="4" t="inlineStr">
        <is>
          <t>Total revenues, net</t>
        </is>
      </c>
      <c r="B39" s="5" t="n">
        <v>123888</v>
      </c>
      <c r="C39" s="5" t="n">
        <v>99662</v>
      </c>
      <c r="D39" s="5" t="n">
        <v>274578</v>
      </c>
      <c r="E39" s="5" t="n">
        <v>171106</v>
      </c>
    </row>
    <row r="40">
      <c r="A40" s="3" t="inlineStr">
        <is>
          <t>Cost of revenue, net</t>
        </is>
      </c>
      <c r="B40" s="4" t="inlineStr">
        <is>
          <t xml:space="preserve"> </t>
        </is>
      </c>
      <c r="C40" s="4" t="inlineStr">
        <is>
          <t xml:space="preserve"> </t>
        </is>
      </c>
      <c r="D40" s="4" t="inlineStr">
        <is>
          <t xml:space="preserve"> </t>
        </is>
      </c>
      <c r="E40" s="4" t="inlineStr">
        <is>
          <t xml:space="preserve"> </t>
        </is>
      </c>
    </row>
    <row r="41">
      <c r="A41" s="4" t="inlineStr">
        <is>
          <t>Total cost of revenue, net</t>
        </is>
      </c>
      <c r="B41" s="6" t="n">
        <v>-118878</v>
      </c>
      <c r="C41" s="6" t="n">
        <v>-88341</v>
      </c>
      <c r="D41" s="6" t="n">
        <v>-278670</v>
      </c>
      <c r="E41" s="6" t="n">
        <v>-88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Narrative) - USD ($)</t>
        </is>
      </c>
      <c r="B1" s="2" t="inlineStr">
        <is>
          <t>Sep. 30, 2024</t>
        </is>
      </c>
      <c r="C1" s="2" t="inlineStr">
        <is>
          <t>Mar. 31, 2024</t>
        </is>
      </c>
    </row>
    <row r="2">
      <c r="A2" s="3" t="inlineStr">
        <is>
          <t>Related Party Transaction [Line Items]</t>
        </is>
      </c>
      <c r="B2" s="4" t="inlineStr">
        <is>
          <t xml:space="preserve"> </t>
        </is>
      </c>
      <c r="C2" s="4" t="inlineStr">
        <is>
          <t xml:space="preserve"> </t>
        </is>
      </c>
    </row>
    <row r="3">
      <c r="A3" s="4" t="inlineStr">
        <is>
          <t>Contract with Customer, Receivable, Allowance for Credit Loss</t>
        </is>
      </c>
      <c r="B3" s="6" t="n">
        <v>246409</v>
      </c>
      <c r="C3" s="6" t="n">
        <v>0</v>
      </c>
    </row>
    <row r="4">
      <c r="A4" s="4" t="inlineStr">
        <is>
          <t>Thir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tract with Customer, Receivable, Allowance for Credit Loss</t>
        </is>
      </c>
      <c r="B6" s="5" t="n">
        <v>172226</v>
      </c>
      <c r="C6" s="4" t="inlineStr">
        <is>
          <t xml:space="preserve"> </t>
        </is>
      </c>
    </row>
    <row r="7">
      <c r="A7" s="4" t="inlineStr">
        <is>
          <t>Related Part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tract with Customer, Receivable, Allowance for Credit Loss</t>
        </is>
      </c>
      <c r="B9" s="6" t="n">
        <v>74183</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BANK BORROWINGS (Details) - USD ($)</t>
        </is>
      </c>
      <c r="B1" s="2" t="inlineStr">
        <is>
          <t>6 Months Ended</t>
        </is>
      </c>
    </row>
    <row r="2">
      <c r="B2" s="2" t="inlineStr">
        <is>
          <t>Sep. 30, 2024</t>
        </is>
      </c>
      <c r="C2" s="2" t="inlineStr">
        <is>
          <t>Sep. 30, 2023</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Bank borrowings secured</t>
        </is>
      </c>
      <c r="B4" s="6" t="n">
        <v>700193</v>
      </c>
      <c r="C4" s="6" t="n">
        <v>110973</v>
      </c>
      <c r="D4" s="4" t="inlineStr">
        <is>
          <t xml:space="preserve"> </t>
        </is>
      </c>
    </row>
    <row r="5">
      <c r="A5" s="4" t="inlineStr">
        <is>
          <t>Bank borrowings</t>
        </is>
      </c>
      <c r="B5" s="5" t="n">
        <v>2550018</v>
      </c>
      <c r="C5" s="4" t="inlineStr">
        <is>
          <t xml:space="preserve"> </t>
        </is>
      </c>
      <c r="D5" s="6" t="n">
        <v>1849825</v>
      </c>
    </row>
    <row r="6">
      <c r="A6" s="4" t="inlineStr">
        <is>
          <t>Loans Payable to Bank, Current</t>
        </is>
      </c>
      <c r="B6" s="5" t="n">
        <v>-1141666</v>
      </c>
      <c r="C6" s="4" t="inlineStr">
        <is>
          <t xml:space="preserve"> </t>
        </is>
      </c>
      <c r="D6" s="5" t="n">
        <v>-1098630</v>
      </c>
    </row>
    <row r="7">
      <c r="A7" s="4" t="inlineStr">
        <is>
          <t>Loans Payable to Bank, Noncurrent</t>
        </is>
      </c>
      <c r="B7" s="5" t="n">
        <v>1408352</v>
      </c>
      <c r="C7" s="4" t="inlineStr">
        <is>
          <t xml:space="preserve"> </t>
        </is>
      </c>
      <c r="D7" s="5" t="n">
        <v>751195</v>
      </c>
    </row>
    <row r="8">
      <c r="A8" s="4" t="inlineStr">
        <is>
          <t>Secured Bank Borrowing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nk borrowings</t>
        </is>
      </c>
      <c r="B10" s="5" t="n">
        <v>1520416</v>
      </c>
      <c r="C10" s="4" t="inlineStr">
        <is>
          <t xml:space="preserve"> </t>
        </is>
      </c>
      <c r="D10" s="5" t="n">
        <v>846629</v>
      </c>
    </row>
    <row r="11">
      <c r="A11" s="4" t="inlineStr">
        <is>
          <t>Loan: HK$0.83 millio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nk borrowings secured</t>
        </is>
      </c>
      <c r="B13" s="6" t="n">
        <v>830000</v>
      </c>
      <c r="C13" s="4" t="inlineStr">
        <is>
          <t xml:space="preserve"> </t>
        </is>
      </c>
      <c r="D13" s="4" t="inlineStr">
        <is>
          <t xml:space="preserve"> </t>
        </is>
      </c>
    </row>
    <row r="14">
      <c r="A14" s="4" t="inlineStr">
        <is>
          <t>Maturity date</t>
        </is>
      </c>
      <c r="B14" s="4" t="inlineStr">
        <is>
          <t>Apr. 28,  2032</t>
        </is>
      </c>
      <c r="C14" s="4" t="inlineStr">
        <is>
          <t xml:space="preserve"> </t>
        </is>
      </c>
      <c r="D14" s="4" t="inlineStr">
        <is>
          <t xml:space="preserve"> </t>
        </is>
      </c>
    </row>
    <row r="15">
      <c r="A15" s="4" t="inlineStr">
        <is>
          <t>Interest rate</t>
        </is>
      </c>
      <c r="B15" s="10" t="n">
        <v>0.0363</v>
      </c>
      <c r="C15" s="4" t="inlineStr">
        <is>
          <t xml:space="preserve"> </t>
        </is>
      </c>
      <c r="D15" s="4" t="inlineStr">
        <is>
          <t xml:space="preserve"> </t>
        </is>
      </c>
    </row>
    <row r="16">
      <c r="A16" s="4" t="inlineStr">
        <is>
          <t>Bank borrowings</t>
        </is>
      </c>
      <c r="B16" s="6" t="n">
        <v>102773</v>
      </c>
      <c r="C16" s="4" t="inlineStr">
        <is>
          <t xml:space="preserve"> </t>
        </is>
      </c>
      <c r="D16" s="5" t="n">
        <v>100931</v>
      </c>
    </row>
    <row r="17">
      <c r="A17" s="4" t="inlineStr">
        <is>
          <t>Loan: HK$1.09 million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nk borrowings secured</t>
        </is>
      </c>
      <c r="B19" s="6" t="n">
        <v>1090000</v>
      </c>
      <c r="C19" s="4" t="inlineStr">
        <is>
          <t xml:space="preserve"> </t>
        </is>
      </c>
      <c r="D19" s="4" t="inlineStr">
        <is>
          <t xml:space="preserve"> </t>
        </is>
      </c>
    </row>
    <row r="20">
      <c r="A20" s="4" t="inlineStr">
        <is>
          <t>Maturity date</t>
        </is>
      </c>
      <c r="B20" s="4" t="inlineStr">
        <is>
          <t>Feb. 28,  2033</t>
        </is>
      </c>
      <c r="C20" s="4" t="inlineStr">
        <is>
          <t xml:space="preserve"> </t>
        </is>
      </c>
      <c r="D20" s="4" t="inlineStr">
        <is>
          <t xml:space="preserve"> </t>
        </is>
      </c>
    </row>
    <row r="21">
      <c r="A21" s="4" t="inlineStr">
        <is>
          <t>Interest rate</t>
        </is>
      </c>
      <c r="B21" s="10" t="n">
        <v>0.0363</v>
      </c>
      <c r="C21" s="4" t="inlineStr">
        <is>
          <t xml:space="preserve"> </t>
        </is>
      </c>
      <c r="D21" s="4" t="inlineStr">
        <is>
          <t xml:space="preserve"> </t>
        </is>
      </c>
    </row>
    <row r="22">
      <c r="A22" s="4" t="inlineStr">
        <is>
          <t>Bank borrowings</t>
        </is>
      </c>
      <c r="B22" s="6" t="n">
        <v>134713</v>
      </c>
      <c r="C22" s="4" t="inlineStr">
        <is>
          <t xml:space="preserve"> </t>
        </is>
      </c>
      <c r="D22" s="5" t="n">
        <v>133536</v>
      </c>
    </row>
    <row r="23">
      <c r="A23" s="4" t="inlineStr">
        <is>
          <t>Loan: HK$1.79 million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nk borrowings secured</t>
        </is>
      </c>
      <c r="B25" s="6" t="n">
        <v>1790000</v>
      </c>
      <c r="C25" s="4" t="inlineStr">
        <is>
          <t xml:space="preserve"> </t>
        </is>
      </c>
      <c r="D25" s="4" t="inlineStr">
        <is>
          <t xml:space="preserve"> </t>
        </is>
      </c>
    </row>
    <row r="26">
      <c r="A26" s="4" t="inlineStr">
        <is>
          <t>Maturity date</t>
        </is>
      </c>
      <c r="B26" s="4" t="inlineStr">
        <is>
          <t>Apr. 23,  2032</t>
        </is>
      </c>
      <c r="C26" s="4" t="inlineStr">
        <is>
          <t xml:space="preserve"> </t>
        </is>
      </c>
      <c r="D26" s="4" t="inlineStr">
        <is>
          <t xml:space="preserve"> </t>
        </is>
      </c>
    </row>
    <row r="27">
      <c r="A27" s="4" t="inlineStr">
        <is>
          <t>Interest rate</t>
        </is>
      </c>
      <c r="B27" s="10" t="n">
        <v>0.0363</v>
      </c>
      <c r="C27" s="4" t="inlineStr">
        <is>
          <t xml:space="preserve"> </t>
        </is>
      </c>
      <c r="D27" s="4" t="inlineStr">
        <is>
          <t xml:space="preserve"> </t>
        </is>
      </c>
    </row>
    <row r="28">
      <c r="A28" s="4" t="inlineStr">
        <is>
          <t>Bank borrowings</t>
        </is>
      </c>
      <c r="B28" s="6" t="n">
        <v>219750</v>
      </c>
      <c r="C28" s="4" t="inlineStr">
        <is>
          <t xml:space="preserve"> </t>
        </is>
      </c>
      <c r="D28" s="5" t="n">
        <v>228762</v>
      </c>
    </row>
    <row r="29">
      <c r="A29" s="4" t="inlineStr">
        <is>
          <t>Loan: HK$4.20 million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nk borrowings secured</t>
        </is>
      </c>
      <c r="B31" s="6" t="n">
        <v>10000</v>
      </c>
      <c r="C31" s="4" t="inlineStr">
        <is>
          <t xml:space="preserve"> </t>
        </is>
      </c>
      <c r="D31" s="4" t="inlineStr">
        <is>
          <t xml:space="preserve"> </t>
        </is>
      </c>
    </row>
    <row r="32">
      <c r="A32" s="4" t="inlineStr">
        <is>
          <t>Maturity date</t>
        </is>
      </c>
      <c r="B32" s="4" t="inlineStr">
        <is>
          <t>Jun. 28,  2025</t>
        </is>
      </c>
      <c r="C32" s="4" t="inlineStr">
        <is>
          <t xml:space="preserve"> </t>
        </is>
      </c>
      <c r="D32" s="4" t="inlineStr">
        <is>
          <t xml:space="preserve"> </t>
        </is>
      </c>
    </row>
    <row r="33">
      <c r="A33" s="4" t="inlineStr">
        <is>
          <t>Interest rate</t>
        </is>
      </c>
      <c r="B33" s="10" t="n">
        <v>0.0363</v>
      </c>
      <c r="C33" s="4" t="inlineStr">
        <is>
          <t xml:space="preserve"> </t>
        </is>
      </c>
      <c r="D33" s="4" t="inlineStr">
        <is>
          <t xml:space="preserve"> </t>
        </is>
      </c>
    </row>
    <row r="34">
      <c r="A34" s="4" t="inlineStr">
        <is>
          <t>Bank borrowings</t>
        </is>
      </c>
      <c r="B34" s="6" t="n">
        <v>1031</v>
      </c>
      <c r="C34" s="4" t="inlineStr">
        <is>
          <t xml:space="preserve"> </t>
        </is>
      </c>
      <c r="D34" s="5" t="n">
        <v>0</v>
      </c>
    </row>
    <row r="35">
      <c r="A35" s="4" t="inlineStr">
        <is>
          <t>Loan: HK$3.80 million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nk borrowings secured</t>
        </is>
      </c>
      <c r="B37" s="6" t="n">
        <v>20000</v>
      </c>
      <c r="C37" s="4" t="inlineStr">
        <is>
          <t xml:space="preserve"> </t>
        </is>
      </c>
      <c r="D37" s="4" t="inlineStr">
        <is>
          <t xml:space="preserve"> </t>
        </is>
      </c>
    </row>
    <row r="38">
      <c r="A38" s="4" t="inlineStr">
        <is>
          <t>Maturity date</t>
        </is>
      </c>
      <c r="B38" s="4" t="inlineStr">
        <is>
          <t>Jun. 23,  2025</t>
        </is>
      </c>
      <c r="C38" s="4" t="inlineStr">
        <is>
          <t xml:space="preserve"> </t>
        </is>
      </c>
      <c r="D38" s="4" t="inlineStr">
        <is>
          <t xml:space="preserve"> </t>
        </is>
      </c>
    </row>
    <row r="39">
      <c r="A39" s="4" t="inlineStr">
        <is>
          <t>Interest rate</t>
        </is>
      </c>
      <c r="B39" s="10" t="n">
        <v>0.0363</v>
      </c>
      <c r="C39" s="4" t="inlineStr">
        <is>
          <t xml:space="preserve"> </t>
        </is>
      </c>
      <c r="D39" s="4" t="inlineStr">
        <is>
          <t xml:space="preserve"> </t>
        </is>
      </c>
    </row>
    <row r="40">
      <c r="A40" s="4" t="inlineStr">
        <is>
          <t>Bank borrowings</t>
        </is>
      </c>
      <c r="B40" s="6" t="n">
        <v>1913</v>
      </c>
      <c r="C40" s="4" t="inlineStr">
        <is>
          <t xml:space="preserve"> </t>
        </is>
      </c>
      <c r="D40" s="5" t="n">
        <v>0</v>
      </c>
    </row>
    <row r="41">
      <c r="A41" s="4" t="inlineStr">
        <is>
          <t>Loan: HK$3.00 millio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nk borrowings secured</t>
        </is>
      </c>
      <c r="B43" s="6" t="n">
        <v>10000</v>
      </c>
      <c r="C43" s="4" t="inlineStr">
        <is>
          <t xml:space="preserve"> </t>
        </is>
      </c>
      <c r="D43" s="4" t="inlineStr">
        <is>
          <t xml:space="preserve"> </t>
        </is>
      </c>
    </row>
    <row r="44">
      <c r="A44" s="4" t="inlineStr">
        <is>
          <t>Maturity date</t>
        </is>
      </c>
      <c r="B44" s="4" t="inlineStr">
        <is>
          <t>Jun. 30,  2025</t>
        </is>
      </c>
      <c r="C44" s="4" t="inlineStr">
        <is>
          <t xml:space="preserve"> </t>
        </is>
      </c>
      <c r="D44" s="4" t="inlineStr">
        <is>
          <t xml:space="preserve"> </t>
        </is>
      </c>
    </row>
    <row r="45">
      <c r="A45" s="4" t="inlineStr">
        <is>
          <t>Interest rate</t>
        </is>
      </c>
      <c r="B45" s="10" t="n">
        <v>0.0363</v>
      </c>
      <c r="C45" s="4" t="inlineStr">
        <is>
          <t xml:space="preserve"> </t>
        </is>
      </c>
      <c r="D45" s="4" t="inlineStr">
        <is>
          <t xml:space="preserve"> </t>
        </is>
      </c>
    </row>
    <row r="46">
      <c r="A46" s="4" t="inlineStr">
        <is>
          <t>Bank borrowings</t>
        </is>
      </c>
      <c r="B46" s="6" t="n">
        <v>1169</v>
      </c>
      <c r="C46" s="4" t="inlineStr">
        <is>
          <t xml:space="preserve"> </t>
        </is>
      </c>
      <c r="D46" s="5" t="n">
        <v>0</v>
      </c>
    </row>
    <row r="47">
      <c r="A47" s="4" t="inlineStr">
        <is>
          <t>Loan 7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nk borrowings secured</t>
        </is>
      </c>
      <c r="B49" s="6" t="n">
        <v>3000000</v>
      </c>
      <c r="C49" s="4" t="inlineStr">
        <is>
          <t xml:space="preserve"> </t>
        </is>
      </c>
      <c r="D49" s="4" t="inlineStr">
        <is>
          <t xml:space="preserve"> </t>
        </is>
      </c>
    </row>
    <row r="50">
      <c r="A50" s="4" t="inlineStr">
        <is>
          <t>Maturity date</t>
        </is>
      </c>
      <c r="B50" s="4" t="inlineStr">
        <is>
          <t>Mar. 18,  2032</t>
        </is>
      </c>
      <c r="C50" s="4" t="inlineStr">
        <is>
          <t xml:space="preserve"> </t>
        </is>
      </c>
      <c r="D50" s="4" t="inlineStr">
        <is>
          <t xml:space="preserve"> </t>
        </is>
      </c>
    </row>
    <row r="51">
      <c r="A51" s="4" t="inlineStr">
        <is>
          <t>Interest rate</t>
        </is>
      </c>
      <c r="B51" s="10" t="n">
        <v>0.048</v>
      </c>
      <c r="C51" s="4" t="inlineStr">
        <is>
          <t xml:space="preserve"> </t>
        </is>
      </c>
      <c r="D51" s="4" t="inlineStr">
        <is>
          <t xml:space="preserve"> </t>
        </is>
      </c>
    </row>
    <row r="52">
      <c r="A52" s="4" t="inlineStr">
        <is>
          <t>Bank borrowings</t>
        </is>
      </c>
      <c r="B52" s="6" t="n">
        <v>345781</v>
      </c>
      <c r="C52" s="4" t="inlineStr">
        <is>
          <t xml:space="preserve"> </t>
        </is>
      </c>
      <c r="D52" s="5" t="n">
        <v>383400</v>
      </c>
    </row>
    <row r="53">
      <c r="A53" s="4" t="inlineStr">
        <is>
          <t>Loan 8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ank borrowings secured</t>
        </is>
      </c>
      <c r="B55" s="6" t="n">
        <v>5750000</v>
      </c>
      <c r="C55" s="4" t="inlineStr">
        <is>
          <t xml:space="preserve"> </t>
        </is>
      </c>
      <c r="D55" s="4" t="inlineStr">
        <is>
          <t xml:space="preserve"> </t>
        </is>
      </c>
    </row>
    <row r="56">
      <c r="A56" s="4" t="inlineStr">
        <is>
          <t>Maturity date</t>
        </is>
      </c>
      <c r="B56" s="4" t="inlineStr">
        <is>
          <t>Sep. 30,  2052</t>
        </is>
      </c>
      <c r="C56" s="4" t="inlineStr">
        <is>
          <t xml:space="preserve"> </t>
        </is>
      </c>
      <c r="D56" s="4" t="inlineStr">
        <is>
          <t xml:space="preserve"> </t>
        </is>
      </c>
    </row>
    <row r="57">
      <c r="A57" s="4" t="inlineStr">
        <is>
          <t>Interest rate</t>
        </is>
      </c>
      <c r="B57" s="10" t="n">
        <v>0.0438</v>
      </c>
      <c r="C57" s="4" t="inlineStr">
        <is>
          <t xml:space="preserve"> </t>
        </is>
      </c>
      <c r="D57" s="4" t="inlineStr">
        <is>
          <t xml:space="preserve"> </t>
        </is>
      </c>
    </row>
    <row r="58">
      <c r="A58" s="4" t="inlineStr">
        <is>
          <t>Bank borrowings</t>
        </is>
      </c>
      <c r="B58" s="6" t="n">
        <v>713286</v>
      </c>
      <c r="C58" s="4" t="inlineStr">
        <is>
          <t xml:space="preserve"> </t>
        </is>
      </c>
      <c r="D58" s="4" t="inlineStr">
        <is>
          <t xml:space="preserve"> </t>
        </is>
      </c>
    </row>
    <row r="59">
      <c r="A59" s="4" t="inlineStr">
        <is>
          <t>Loan 9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ank borrowings secured</t>
        </is>
      </c>
      <c r="B61" s="6" t="n">
        <v>4200000</v>
      </c>
      <c r="C61" s="4" t="inlineStr">
        <is>
          <t xml:space="preserve"> </t>
        </is>
      </c>
      <c r="D61" s="4" t="inlineStr">
        <is>
          <t xml:space="preserve"> </t>
        </is>
      </c>
    </row>
    <row r="62">
      <c r="A62" s="4" t="inlineStr">
        <is>
          <t>Maturity date</t>
        </is>
      </c>
      <c r="B62" s="4" t="inlineStr">
        <is>
          <t>Oct. 28,  2024</t>
        </is>
      </c>
      <c r="C62" s="4" t="inlineStr">
        <is>
          <t xml:space="preserve"> </t>
        </is>
      </c>
      <c r="D62" s="4" t="inlineStr">
        <is>
          <t xml:space="preserve"> </t>
        </is>
      </c>
    </row>
    <row r="63">
      <c r="A63" s="4" t="inlineStr">
        <is>
          <t>Interest rate</t>
        </is>
      </c>
      <c r="B63" s="8" t="n">
        <v>0.07000000000000001</v>
      </c>
      <c r="C63" s="4" t="inlineStr">
        <is>
          <t xml:space="preserve"> </t>
        </is>
      </c>
      <c r="D63" s="4" t="inlineStr">
        <is>
          <t xml:space="preserve"> </t>
        </is>
      </c>
    </row>
    <row r="64">
      <c r="A64" s="4" t="inlineStr">
        <is>
          <t>Bank borrowings</t>
        </is>
      </c>
      <c r="B64" s="6" t="n">
        <v>540541</v>
      </c>
      <c r="C64" s="4" t="inlineStr">
        <is>
          <t xml:space="preserve"> </t>
        </is>
      </c>
      <c r="D64" s="5" t="n">
        <v>517556</v>
      </c>
    </row>
    <row r="65">
      <c r="A65" s="4" t="inlineStr">
        <is>
          <t>Loan 10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Bank borrowings secured</t>
        </is>
      </c>
      <c r="B67" s="6" t="n">
        <v>2000000</v>
      </c>
      <c r="C67" s="4" t="inlineStr">
        <is>
          <t xml:space="preserve"> </t>
        </is>
      </c>
      <c r="D67" s="4" t="inlineStr">
        <is>
          <t xml:space="preserve"> </t>
        </is>
      </c>
    </row>
    <row r="68">
      <c r="A68" s="4" t="inlineStr">
        <is>
          <t>Maturity date</t>
        </is>
      </c>
      <c r="B68" s="4" t="inlineStr">
        <is>
          <t>Nov. 29,  2024</t>
        </is>
      </c>
      <c r="C68" s="4" t="inlineStr">
        <is>
          <t xml:space="preserve"> </t>
        </is>
      </c>
      <c r="D68" s="4" t="inlineStr">
        <is>
          <t xml:space="preserve"> </t>
        </is>
      </c>
    </row>
    <row r="69">
      <c r="A69" s="4" t="inlineStr">
        <is>
          <t>Interest rate</t>
        </is>
      </c>
      <c r="B69" s="10" t="n">
        <v>0.0706</v>
      </c>
      <c r="C69" s="4" t="inlineStr">
        <is>
          <t xml:space="preserve"> </t>
        </is>
      </c>
      <c r="D69" s="4" t="inlineStr">
        <is>
          <t xml:space="preserve"> </t>
        </is>
      </c>
    </row>
    <row r="70">
      <c r="A70" s="4" t="inlineStr">
        <is>
          <t>Bank borrowings</t>
        </is>
      </c>
      <c r="B70" s="6" t="n">
        <v>257401</v>
      </c>
      <c r="C70" s="4" t="inlineStr">
        <is>
          <t xml:space="preserve"> </t>
        </is>
      </c>
      <c r="D70" s="5" t="n">
        <v>485640</v>
      </c>
    </row>
    <row r="71">
      <c r="A71" s="4" t="inlineStr">
        <is>
          <t>Loan 11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nk borrowings secured</t>
        </is>
      </c>
      <c r="B73" s="6" t="n">
        <v>800000</v>
      </c>
      <c r="C73" s="4" t="inlineStr">
        <is>
          <t xml:space="preserve"> </t>
        </is>
      </c>
      <c r="D73" s="4" t="inlineStr">
        <is>
          <t xml:space="preserve"> </t>
        </is>
      </c>
    </row>
    <row r="74">
      <c r="A74" s="4" t="inlineStr">
        <is>
          <t>Maturity date</t>
        </is>
      </c>
      <c r="B74" s="4" t="inlineStr">
        <is>
          <t>Oct. 28,  2024</t>
        </is>
      </c>
      <c r="C74" s="4" t="inlineStr">
        <is>
          <t xml:space="preserve"> </t>
        </is>
      </c>
      <c r="D74" s="4" t="inlineStr">
        <is>
          <t xml:space="preserve"> </t>
        </is>
      </c>
    </row>
    <row r="75">
      <c r="A75" s="4" t="inlineStr">
        <is>
          <t>Interest rate</t>
        </is>
      </c>
      <c r="B75" s="8" t="n">
        <v>0.07000000000000001</v>
      </c>
      <c r="C75" s="4" t="inlineStr">
        <is>
          <t xml:space="preserve"> </t>
        </is>
      </c>
      <c r="D75" s="4" t="inlineStr">
        <is>
          <t xml:space="preserve"> </t>
        </is>
      </c>
    </row>
    <row r="76">
      <c r="A76" s="4" t="inlineStr">
        <is>
          <t>Bank borrowings</t>
        </is>
      </c>
      <c r="B76" s="6" t="n">
        <v>102960</v>
      </c>
      <c r="C76" s="4" t="inlineStr">
        <is>
          <t xml:space="preserve"> </t>
        </is>
      </c>
      <c r="D76" s="5" t="n">
        <v>0</v>
      </c>
    </row>
    <row r="77">
      <c r="A77" s="4" t="inlineStr">
        <is>
          <t>Loan 12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Bank borrowings secured</t>
        </is>
      </c>
      <c r="B79" s="6" t="n">
        <v>1000000</v>
      </c>
      <c r="C79" s="4" t="inlineStr">
        <is>
          <t xml:space="preserve"> </t>
        </is>
      </c>
      <c r="D79" s="4" t="inlineStr">
        <is>
          <t xml:space="preserve"> </t>
        </is>
      </c>
    </row>
    <row r="80">
      <c r="A80" s="4" t="inlineStr">
        <is>
          <t>Maturity date</t>
        </is>
      </c>
      <c r="B80" s="4" t="inlineStr">
        <is>
          <t>Oct. 21,  2024</t>
        </is>
      </c>
      <c r="C80" s="4" t="inlineStr">
        <is>
          <t xml:space="preserve"> </t>
        </is>
      </c>
      <c r="D80" s="4" t="inlineStr">
        <is>
          <t xml:space="preserve"> </t>
        </is>
      </c>
    </row>
    <row r="81">
      <c r="A81" s="4" t="inlineStr">
        <is>
          <t>Interest rate</t>
        </is>
      </c>
      <c r="B81" s="10" t="n">
        <v>0.0713</v>
      </c>
      <c r="C81" s="4" t="inlineStr">
        <is>
          <t xml:space="preserve"> </t>
        </is>
      </c>
      <c r="D81" s="4" t="inlineStr">
        <is>
          <t xml:space="preserve"> </t>
        </is>
      </c>
    </row>
    <row r="82">
      <c r="A82" s="4" t="inlineStr">
        <is>
          <t>Bank borrowings</t>
        </is>
      </c>
      <c r="B82" s="6" t="n">
        <v>128700</v>
      </c>
      <c r="C82" s="4" t="inlineStr">
        <is>
          <t xml:space="preserve"> </t>
        </is>
      </c>
      <c r="D82" s="5" t="n">
        <v>0</v>
      </c>
    </row>
    <row r="83">
      <c r="A83" s="4" t="inlineStr">
        <is>
          <t>Loan 13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Bank borrowings</t>
        </is>
      </c>
      <c r="B85" s="6" t="n">
        <v>1030602</v>
      </c>
      <c r="C85" s="4" t="inlineStr">
        <is>
          <t xml:space="preserve"> </t>
        </is>
      </c>
      <c r="D85" s="6" t="n">
        <v>10031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BORROWINGS (Details Narrative) $ in Thousands</t>
        </is>
      </c>
      <c r="B1" s="2" t="inlineStr">
        <is>
          <t>3 Months Ended</t>
        </is>
      </c>
      <c r="D1" s="2" t="inlineStr">
        <is>
          <t>6 Months Ended</t>
        </is>
      </c>
    </row>
    <row r="2">
      <c r="B2" s="2" t="inlineStr">
        <is>
          <t>Sep. 30, 2024 USD ($)</t>
        </is>
      </c>
      <c r="C2" s="2" t="inlineStr">
        <is>
          <t>Sep. 30, 2023 USD ($)</t>
        </is>
      </c>
      <c r="D2" s="2" t="inlineStr">
        <is>
          <t>Sep. 30, 2024 USD ($)</t>
        </is>
      </c>
      <c r="E2" s="2" t="inlineStr">
        <is>
          <t>Sep. 30, 2024 HKD ($)</t>
        </is>
      </c>
      <c r="F2" s="2" t="inlineStr">
        <is>
          <t>Sep. 30, 2023 USD ($)</t>
        </is>
      </c>
      <c r="G2" s="2" t="inlineStr">
        <is>
          <t>Sep. 30, 2024 HK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lity maximum amount</t>
        </is>
      </c>
      <c r="B4" s="6" t="n">
        <v>2620773</v>
      </c>
      <c r="C4" s="4" t="inlineStr">
        <is>
          <t xml:space="preserve"> </t>
        </is>
      </c>
      <c r="D4" s="6" t="n">
        <v>2620773</v>
      </c>
      <c r="E4" s="4" t="inlineStr">
        <is>
          <t xml:space="preserve"> </t>
        </is>
      </c>
      <c r="F4" s="4" t="inlineStr">
        <is>
          <t xml:space="preserve"> </t>
        </is>
      </c>
      <c r="G4" s="6" t="n">
        <v>20510</v>
      </c>
    </row>
    <row r="5">
      <c r="A5" s="4" t="inlineStr">
        <is>
          <t>Due to related party</t>
        </is>
      </c>
      <c r="B5" s="4" t="inlineStr">
        <is>
          <t xml:space="preserve"> </t>
        </is>
      </c>
      <c r="C5" s="4" t="inlineStr">
        <is>
          <t xml:space="preserve"> </t>
        </is>
      </c>
      <c r="D5" s="5" t="n">
        <v>700193</v>
      </c>
      <c r="E5" s="4" t="inlineStr">
        <is>
          <t xml:space="preserve"> </t>
        </is>
      </c>
      <c r="F5" s="6" t="n">
        <v>110973</v>
      </c>
      <c r="G5" s="4" t="inlineStr">
        <is>
          <t xml:space="preserve"> </t>
        </is>
      </c>
    </row>
    <row r="6">
      <c r="A6" s="4" t="inlineStr">
        <is>
          <t>Interest related bank borrowings</t>
        </is>
      </c>
      <c r="B6" s="5" t="n">
        <v>48269</v>
      </c>
      <c r="C6" s="6" t="n">
        <v>22626</v>
      </c>
      <c r="D6" s="5" t="n">
        <v>82464</v>
      </c>
      <c r="E6" s="4" t="inlineStr">
        <is>
          <t xml:space="preserve"> </t>
        </is>
      </c>
      <c r="F6" s="6" t="n">
        <v>48650</v>
      </c>
      <c r="G6" s="4" t="inlineStr">
        <is>
          <t xml:space="preserve"> </t>
        </is>
      </c>
    </row>
    <row r="7">
      <c r="A7" s="4" t="inlineStr">
        <is>
          <t>On Loaned To The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y</t>
        </is>
      </c>
      <c r="B9" s="4" t="inlineStr">
        <is>
          <t xml:space="preserve"> </t>
        </is>
      </c>
      <c r="C9" s="4" t="inlineStr">
        <is>
          <t xml:space="preserve"> </t>
        </is>
      </c>
      <c r="D9" s="4" t="inlineStr">
        <is>
          <t xml:space="preserve"> </t>
        </is>
      </c>
      <c r="E9" s="6" t="n">
        <v>5750</v>
      </c>
      <c r="F9" s="4" t="inlineStr">
        <is>
          <t xml:space="preserve"> </t>
        </is>
      </c>
      <c r="G9" s="4" t="inlineStr">
        <is>
          <t xml:space="preserve"> </t>
        </is>
      </c>
    </row>
    <row r="10">
      <c r="A10" s="4" t="inlineStr">
        <is>
          <t>[custom:DueFromRelatedParty-0]</t>
        </is>
      </c>
      <c r="B10" s="6" t="n">
        <v>713286</v>
      </c>
      <c r="C10" s="4" t="inlineStr">
        <is>
          <t xml:space="preserve"> </t>
        </is>
      </c>
      <c r="D10" s="6" t="n">
        <v>713286</v>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0" t="n">
        <v>0.0363</v>
      </c>
      <c r="C13" s="4" t="inlineStr">
        <is>
          <t xml:space="preserve"> </t>
        </is>
      </c>
      <c r="D13" s="10" t="n">
        <v>0.0363</v>
      </c>
      <c r="E13" s="4" t="inlineStr">
        <is>
          <t xml:space="preserve"> </t>
        </is>
      </c>
      <c r="F13" s="4" t="inlineStr">
        <is>
          <t xml:space="preserve"> </t>
        </is>
      </c>
      <c r="G13" s="10" t="n">
        <v>0.0363</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0" t="n">
        <v>0.0713</v>
      </c>
      <c r="C16" s="4" t="inlineStr">
        <is>
          <t xml:space="preserve"> </t>
        </is>
      </c>
      <c r="D16" s="10" t="n">
        <v>0.0713</v>
      </c>
      <c r="E16" s="4" t="inlineStr">
        <is>
          <t xml:space="preserve"> </t>
        </is>
      </c>
      <c r="F16" s="4" t="inlineStr">
        <is>
          <t xml:space="preserve"> </t>
        </is>
      </c>
      <c r="G16" s="10" t="n">
        <v>0.0713</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HOLDERS’ EQUITY (Details Narrative) - $ / shares</t>
        </is>
      </c>
      <c r="B1" s="2" t="inlineStr">
        <is>
          <t>Mar. 29, 2024</t>
        </is>
      </c>
      <c r="C1" s="2" t="inlineStr">
        <is>
          <t>Sep. 30, 2024</t>
        </is>
      </c>
      <c r="D1" s="2" t="inlineStr">
        <is>
          <t>Mar. 31, 202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4400000000</v>
      </c>
      <c r="D3" s="5" t="n">
        <v>4400000000</v>
      </c>
    </row>
    <row r="4">
      <c r="A4" s="4" t="inlineStr">
        <is>
          <t>Common stock, par value</t>
        </is>
      </c>
      <c r="B4" s="4" t="inlineStr">
        <is>
          <t xml:space="preserve"> </t>
        </is>
      </c>
      <c r="C4" s="7" t="n">
        <v>0.001</v>
      </c>
      <c r="D4" s="7" t="n">
        <v>0.001</v>
      </c>
    </row>
    <row r="5">
      <c r="A5" s="4" t="inlineStr">
        <is>
          <t>Number of shares issued</t>
        </is>
      </c>
      <c r="B5" s="4" t="inlineStr">
        <is>
          <t xml:space="preserve"> </t>
        </is>
      </c>
      <c r="C5" s="5" t="n">
        <v>3000000000</v>
      </c>
      <c r="D5" s="4" t="inlineStr">
        <is>
          <t xml:space="preserve"> </t>
        </is>
      </c>
    </row>
    <row r="6">
      <c r="A6" s="4" t="inlineStr">
        <is>
          <t>Common stock, shares issued</t>
        </is>
      </c>
      <c r="B6" s="4" t="inlineStr">
        <is>
          <t xml:space="preserve"> </t>
        </is>
      </c>
      <c r="C6" s="5" t="n">
        <v>3831310013</v>
      </c>
      <c r="D6" s="4" t="inlineStr">
        <is>
          <t xml:space="preserve"> </t>
        </is>
      </c>
    </row>
    <row r="7">
      <c r="A7" s="4" t="inlineStr">
        <is>
          <t>Common stock, shares outstanding</t>
        </is>
      </c>
      <c r="B7" s="4" t="inlineStr">
        <is>
          <t xml:space="preserve"> </t>
        </is>
      </c>
      <c r="C7" s="5" t="n">
        <v>3831310013</v>
      </c>
      <c r="D7" s="5" t="n">
        <v>3000000000</v>
      </c>
    </row>
    <row r="8">
      <c r="A8" s="4" t="inlineStr">
        <is>
          <t>Share Exchange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Number of shares issued</t>
        </is>
      </c>
      <c r="B11" s="5" t="n">
        <v>20000000000</v>
      </c>
      <c r="C11" s="4" t="inlineStr">
        <is>
          <t xml:space="preserve"> </t>
        </is>
      </c>
      <c r="D11" s="4" t="inlineStr">
        <is>
          <t xml:space="preserve"> </t>
        </is>
      </c>
    </row>
    <row r="12">
      <c r="A12" s="4" t="inlineStr">
        <is>
          <t>Acquisition of shares</t>
        </is>
      </c>
      <c r="B12" s="5" t="n">
        <v>1000</v>
      </c>
      <c r="C12" s="4" t="inlineStr">
        <is>
          <t xml:space="preserve"> </t>
        </is>
      </c>
      <c r="D12" s="4" t="inlineStr">
        <is>
          <t xml:space="preserve"> </t>
        </is>
      </c>
    </row>
    <row r="13">
      <c r="A13" s="4" t="inlineStr">
        <is>
          <t>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50000000</v>
      </c>
      <c r="D15" s="5" t="n">
        <v>50000000</v>
      </c>
    </row>
    <row r="16">
      <c r="A16" s="4" t="inlineStr">
        <is>
          <t>Preferred stock, shares undesignated</t>
        </is>
      </c>
      <c r="B16" s="4" t="inlineStr">
        <is>
          <t xml:space="preserve"> </t>
        </is>
      </c>
      <c r="C16" s="5" t="n">
        <v>35000000</v>
      </c>
      <c r="D16" s="5" t="n">
        <v>35000000</v>
      </c>
    </row>
    <row r="17">
      <c r="A17" s="4" t="inlineStr">
        <is>
          <t>Series A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authorized</t>
        </is>
      </c>
      <c r="B19" s="4" t="inlineStr">
        <is>
          <t xml:space="preserve"> </t>
        </is>
      </c>
      <c r="C19" s="5" t="n">
        <v>5000000</v>
      </c>
      <c r="D19" s="5" t="n">
        <v>5000000</v>
      </c>
    </row>
    <row r="20">
      <c r="A20" s="4" t="inlineStr">
        <is>
          <t>Preferred stock, shares issued</t>
        </is>
      </c>
      <c r="B20" s="4" t="inlineStr">
        <is>
          <t xml:space="preserve"> </t>
        </is>
      </c>
      <c r="C20" s="5" t="n">
        <v>3120001</v>
      </c>
      <c r="D20" s="5" t="n">
        <v>0</v>
      </c>
    </row>
    <row r="21">
      <c r="A21" s="4" t="inlineStr">
        <is>
          <t>Preferred stock, outstanding</t>
        </is>
      </c>
      <c r="B21" s="4" t="inlineStr">
        <is>
          <t xml:space="preserve"> </t>
        </is>
      </c>
      <c r="C21" s="5" t="n">
        <v>3120001</v>
      </c>
      <c r="D21" s="5" t="n">
        <v>0</v>
      </c>
    </row>
    <row r="22">
      <c r="A22" s="4" t="inlineStr">
        <is>
          <t>Preferred stock, par value</t>
        </is>
      </c>
      <c r="B22" s="4" t="inlineStr">
        <is>
          <t xml:space="preserve"> </t>
        </is>
      </c>
      <c r="C22" s="7" t="n">
        <v>0.002</v>
      </c>
      <c r="D22" s="7" t="n">
        <v>0.002</v>
      </c>
    </row>
    <row r="23">
      <c r="A23" s="4" t="inlineStr">
        <is>
          <t>Series B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t>
        </is>
      </c>
      <c r="B25" s="4" t="inlineStr">
        <is>
          <t xml:space="preserve"> </t>
        </is>
      </c>
      <c r="C25" s="5" t="n">
        <v>10000000</v>
      </c>
      <c r="D25" s="5" t="n">
        <v>10000000</v>
      </c>
    </row>
    <row r="26">
      <c r="A26" s="4" t="inlineStr">
        <is>
          <t>Preferred stock, shares issued</t>
        </is>
      </c>
      <c r="B26" s="4" t="inlineStr">
        <is>
          <t xml:space="preserve"> </t>
        </is>
      </c>
      <c r="C26" s="5" t="n">
        <v>100000</v>
      </c>
      <c r="D26" s="5" t="n">
        <v>0</v>
      </c>
    </row>
    <row r="27">
      <c r="A27" s="4" t="inlineStr">
        <is>
          <t>Preferred stock, outstanding</t>
        </is>
      </c>
      <c r="B27" s="4" t="inlineStr">
        <is>
          <t xml:space="preserve"> </t>
        </is>
      </c>
      <c r="C27" s="5" t="n">
        <v>100000</v>
      </c>
      <c r="D27" s="5" t="n">
        <v>0</v>
      </c>
    </row>
    <row r="28">
      <c r="A28" s="4" t="inlineStr">
        <is>
          <t>Preferred stock, par value</t>
        </is>
      </c>
      <c r="B28" s="4" t="inlineStr">
        <is>
          <t xml:space="preserve"> </t>
        </is>
      </c>
      <c r="C28" s="7" t="n">
        <v>0.001</v>
      </c>
      <c r="D28"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Details - Computation of net loss per share)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Net (loss)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07620</v>
      </c>
      <c r="C4" s="6" t="n">
        <v>7374</v>
      </c>
      <c r="D4" s="6" t="n">
        <v>4492</v>
      </c>
      <c r="E4" s="6" t="n">
        <v>-31377</v>
      </c>
      <c r="F4" s="6" t="n">
        <v>-400246</v>
      </c>
      <c r="G4" s="6" t="n">
        <v>-26885</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Basic</t>
        </is>
      </c>
      <c r="B6" s="5" t="n">
        <v>3127893848</v>
      </c>
      <c r="C6" s="4" t="inlineStr">
        <is>
          <t xml:space="preserve"> </t>
        </is>
      </c>
      <c r="D6" s="5" t="n">
        <v>3000000000</v>
      </c>
      <c r="E6" s="4" t="inlineStr">
        <is>
          <t xml:space="preserve"> </t>
        </is>
      </c>
      <c r="F6" s="5" t="n">
        <v>3063946924</v>
      </c>
      <c r="G6" s="5" t="n">
        <v>3000000000</v>
      </c>
    </row>
    <row r="7">
      <c r="A7" s="4" t="inlineStr">
        <is>
          <t>– Diluted</t>
        </is>
      </c>
      <c r="B7" s="5" t="n">
        <v>20129532310</v>
      </c>
      <c r="C7" s="4" t="inlineStr">
        <is>
          <t xml:space="preserve"> </t>
        </is>
      </c>
      <c r="D7" s="5" t="n">
        <v>20000000000</v>
      </c>
      <c r="E7" s="4" t="inlineStr">
        <is>
          <t xml:space="preserve"> </t>
        </is>
      </c>
      <c r="F7" s="5" t="n">
        <v>20064716155</v>
      </c>
      <c r="G7" s="5" t="n">
        <v>20000000000</v>
      </c>
    </row>
    <row r="8">
      <c r="A8" s="3" t="inlineStr">
        <is>
          <t>Net (loss)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Basic</t>
        </is>
      </c>
      <c r="B9" s="6" t="n">
        <v>0</v>
      </c>
      <c r="C9" s="4" t="inlineStr">
        <is>
          <t xml:space="preserve"> </t>
        </is>
      </c>
      <c r="D9" s="6" t="n">
        <v>0</v>
      </c>
      <c r="E9" s="4" t="inlineStr">
        <is>
          <t xml:space="preserve"> </t>
        </is>
      </c>
      <c r="F9" s="6" t="n">
        <v>0</v>
      </c>
      <c r="G9" s="6" t="n">
        <v>0</v>
      </c>
    </row>
    <row r="10">
      <c r="A10" s="4" t="inlineStr">
        <is>
          <t>– Diluted</t>
        </is>
      </c>
      <c r="B10" s="6" t="n">
        <v>0</v>
      </c>
      <c r="C10" s="4" t="inlineStr">
        <is>
          <t xml:space="preserve"> </t>
        </is>
      </c>
      <c r="D10" s="6" t="n">
        <v>0</v>
      </c>
      <c r="E10" s="4" t="inlineStr">
        <is>
          <t xml:space="preserve"> </t>
        </is>
      </c>
      <c r="F10" s="6" t="n">
        <v>0</v>
      </c>
      <c r="G10" s="6" t="n">
        <v>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ET (LOSS) INCOME PER SHARE (Details Narrative)</t>
        </is>
      </c>
      <c r="B1" s="2" t="inlineStr">
        <is>
          <t>6 Months Ended</t>
        </is>
      </c>
    </row>
    <row r="2">
      <c r="B2" s="2" t="inlineStr">
        <is>
          <t>Sep. 30, 2023 shares</t>
        </is>
      </c>
    </row>
    <row r="3">
      <c r="A3" s="3" t="inlineStr">
        <is>
          <t>Net (loss) income per share</t>
        </is>
      </c>
      <c r="B3" s="4" t="inlineStr">
        <is>
          <t xml:space="preserve"> </t>
        </is>
      </c>
    </row>
    <row r="4">
      <c r="A4" s="4" t="inlineStr">
        <is>
          <t>Diluted weighted average common shares</t>
        </is>
      </c>
      <c r="B4" s="5" t="n">
        <v>170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 EXPENSE (Details - Provision for income tax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4" t="inlineStr">
        <is>
          <t xml:space="preserve"> </t>
        </is>
      </c>
      <c r="C4" s="4" t="inlineStr">
        <is>
          <t xml:space="preserve"> </t>
        </is>
      </c>
      <c r="D4" s="6" t="n">
        <v>0</v>
      </c>
      <c r="E4" s="6" t="n">
        <v>1697</v>
      </c>
    </row>
    <row r="5">
      <c r="A5" s="4" t="inlineStr">
        <is>
          <t>Deferred income tax</t>
        </is>
      </c>
      <c r="B5" s="4" t="inlineStr">
        <is>
          <t xml:space="preserve"> </t>
        </is>
      </c>
      <c r="C5" s="4" t="inlineStr">
        <is>
          <t xml:space="preserve"> </t>
        </is>
      </c>
      <c r="D5" s="5" t="n">
        <v>0</v>
      </c>
      <c r="E5" s="5" t="n">
        <v>0</v>
      </c>
    </row>
    <row r="6">
      <c r="A6" s="4" t="inlineStr">
        <is>
          <t>Income tax expense</t>
        </is>
      </c>
      <c r="B6" s="6" t="n">
        <v>-2684</v>
      </c>
      <c r="C6" s="6" t="n">
        <v>1697</v>
      </c>
      <c r="D6" s="6" t="n">
        <v>0</v>
      </c>
      <c r="E6" s="6" t="n">
        <v>16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 EXPENSE (Details - Reconciliation of income tax rat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4" t="inlineStr">
        <is>
          <t xml:space="preserve"> </t>
        </is>
      </c>
      <c r="C4" s="4" t="inlineStr">
        <is>
          <t xml:space="preserve"> </t>
        </is>
      </c>
      <c r="D4" s="6" t="n">
        <v>-260968</v>
      </c>
      <c r="E4" s="6" t="n">
        <v>49773</v>
      </c>
    </row>
    <row r="5">
      <c r="A5" s="4" t="inlineStr">
        <is>
          <t>Statutory income tax rate</t>
        </is>
      </c>
      <c r="B5" s="4" t="inlineStr">
        <is>
          <t xml:space="preserve"> </t>
        </is>
      </c>
      <c r="C5" s="4" t="inlineStr">
        <is>
          <t xml:space="preserve"> </t>
        </is>
      </c>
      <c r="D5" s="10" t="n">
        <v>0.165</v>
      </c>
      <c r="E5" s="10" t="n">
        <v>0.165</v>
      </c>
    </row>
    <row r="6">
      <c r="A6" s="4" t="inlineStr">
        <is>
          <t>Income tax expense at statutory rate</t>
        </is>
      </c>
      <c r="B6" s="4" t="inlineStr">
        <is>
          <t xml:space="preserve"> </t>
        </is>
      </c>
      <c r="C6" s="4" t="inlineStr">
        <is>
          <t xml:space="preserve"> </t>
        </is>
      </c>
      <c r="D6" s="6" t="n">
        <v>-43060</v>
      </c>
      <c r="E6" s="6" t="n">
        <v>8213</v>
      </c>
    </row>
    <row r="7">
      <c r="A7" s="4" t="inlineStr">
        <is>
          <t>Expense not deductible from tax</t>
        </is>
      </c>
      <c r="B7" s="4" t="inlineStr">
        <is>
          <t xml:space="preserve"> </t>
        </is>
      </c>
      <c r="C7" s="4" t="inlineStr">
        <is>
          <t xml:space="preserve"> </t>
        </is>
      </c>
      <c r="D7" s="5" t="n">
        <v>40460</v>
      </c>
      <c r="E7" s="4" t="inlineStr">
        <is>
          <t xml:space="preserve"> </t>
        </is>
      </c>
    </row>
    <row r="8">
      <c r="A8" s="4" t="inlineStr">
        <is>
          <t>Income not subject to taxes</t>
        </is>
      </c>
      <c r="B8" s="4" t="inlineStr">
        <is>
          <t xml:space="preserve"> </t>
        </is>
      </c>
      <c r="C8" s="4" t="inlineStr">
        <is>
          <t xml:space="preserve"> </t>
        </is>
      </c>
      <c r="D8" s="5" t="n">
        <v>-530</v>
      </c>
      <c r="E8" s="5" t="n">
        <v>-320</v>
      </c>
    </row>
    <row r="9">
      <c r="A9" s="4" t="inlineStr">
        <is>
          <t>Valuation allowance</t>
        </is>
      </c>
      <c r="B9" s="4" t="inlineStr">
        <is>
          <t xml:space="preserve"> </t>
        </is>
      </c>
      <c r="C9" s="4" t="inlineStr">
        <is>
          <t xml:space="preserve"> </t>
        </is>
      </c>
      <c r="D9" s="5" t="n">
        <v>3130</v>
      </c>
      <c r="E9" s="5" t="n">
        <v>-4498</v>
      </c>
    </row>
    <row r="10">
      <c r="A10" s="4" t="inlineStr">
        <is>
          <t>Tax holidays</t>
        </is>
      </c>
      <c r="B10" s="4" t="inlineStr">
        <is>
          <t xml:space="preserve"> </t>
        </is>
      </c>
      <c r="C10" s="4" t="inlineStr">
        <is>
          <t xml:space="preserve"> </t>
        </is>
      </c>
      <c r="D10" s="4" t="inlineStr">
        <is>
          <t xml:space="preserve"> </t>
        </is>
      </c>
      <c r="E10" s="5" t="n">
        <v>-1698</v>
      </c>
    </row>
    <row r="11">
      <c r="A11" s="4" t="inlineStr">
        <is>
          <t>Income tax expense</t>
        </is>
      </c>
      <c r="B11" s="6" t="n">
        <v>-2684</v>
      </c>
      <c r="C11" s="6" t="n">
        <v>1697</v>
      </c>
      <c r="D11" s="6" t="n">
        <v>0</v>
      </c>
      <c r="E11" s="6" t="n">
        <v>16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Details - Components of deferred tax assets) - USD ($)</t>
        </is>
      </c>
      <c r="B1" s="2" t="inlineStr">
        <is>
          <t>Sep. 30, 2024</t>
        </is>
      </c>
      <c r="C1" s="2" t="inlineStr">
        <is>
          <t>Mar. 31, 2024</t>
        </is>
      </c>
    </row>
    <row r="2">
      <c r="A2" s="3" t="inlineStr">
        <is>
          <t>Deferred tax assets:</t>
        </is>
      </c>
      <c r="B2" s="4" t="inlineStr">
        <is>
          <t xml:space="preserve"> </t>
        </is>
      </c>
      <c r="C2" s="4" t="inlineStr">
        <is>
          <t xml:space="preserve"> </t>
        </is>
      </c>
    </row>
    <row r="3">
      <c r="A3" s="4" t="inlineStr">
        <is>
          <t>Deferred tax assets, gross</t>
        </is>
      </c>
      <c r="B3" s="6" t="n">
        <v>3205</v>
      </c>
      <c r="C3" s="6" t="n">
        <v>0</v>
      </c>
    </row>
    <row r="4">
      <c r="A4" s="4" t="inlineStr">
        <is>
          <t>Less: valuation allowance</t>
        </is>
      </c>
      <c r="B4" s="5" t="n">
        <v>-3205</v>
      </c>
      <c r="C4" s="5" t="n">
        <v>0</v>
      </c>
    </row>
    <row r="5">
      <c r="A5" s="4" t="inlineStr">
        <is>
          <t>Deferred tax assets, net</t>
        </is>
      </c>
      <c r="B5" s="5" t="n">
        <v>0</v>
      </c>
      <c r="C5" s="5" t="n">
        <v>0</v>
      </c>
    </row>
    <row r="6">
      <c r="A6" s="4" t="inlineStr">
        <is>
          <t>UNITED STATES</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Deferred tax assets, gross</t>
        </is>
      </c>
      <c r="B8" s="5" t="n">
        <v>75</v>
      </c>
      <c r="C8" s="5" t="n">
        <v>0</v>
      </c>
    </row>
    <row r="9">
      <c r="A9" s="4" t="inlineStr">
        <is>
          <t>HONG KONG</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 gross</t>
        </is>
      </c>
      <c r="B11" s="6" t="n">
        <v>3130</v>
      </c>
      <c r="C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14" customWidth="1" min="6" max="6"/>
  </cols>
  <sheetData>
    <row r="1">
      <c r="A1" s="1" t="inlineStr">
        <is>
          <t>INCOME TAX EXPENSE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6" t="n">
        <v>3205</v>
      </c>
      <c r="C4" s="4" t="inlineStr">
        <is>
          <t xml:space="preserve"> </t>
        </is>
      </c>
      <c r="D4" s="6" t="n">
        <v>3205</v>
      </c>
      <c r="E4" s="4" t="inlineStr">
        <is>
          <t xml:space="preserve"> </t>
        </is>
      </c>
      <c r="F4" s="6" t="n">
        <v>0</v>
      </c>
    </row>
    <row r="5">
      <c r="A5" s="4" t="inlineStr">
        <is>
          <t>Unrecognized uncertain tax positions</t>
        </is>
      </c>
      <c r="B5" s="5" t="n">
        <v>0</v>
      </c>
      <c r="C5" s="4" t="inlineStr">
        <is>
          <t xml:space="preserve"> </t>
        </is>
      </c>
      <c r="D5" s="5" t="n">
        <v>0</v>
      </c>
      <c r="E5" s="4" t="inlineStr">
        <is>
          <t xml:space="preserve"> </t>
        </is>
      </c>
      <c r="F5" s="5" t="n">
        <v>0</v>
      </c>
    </row>
    <row r="6">
      <c r="A6" s="4" t="inlineStr">
        <is>
          <t>Interest penalties</t>
        </is>
      </c>
      <c r="B6" s="5" t="n">
        <v>0</v>
      </c>
      <c r="C6" s="6" t="n">
        <v>0</v>
      </c>
      <c r="D6" s="5" t="n">
        <v>0</v>
      </c>
      <c r="E6" s="6" t="n">
        <v>0</v>
      </c>
      <c r="F6" s="4" t="inlineStr">
        <is>
          <t xml:space="preserve"> </t>
        </is>
      </c>
    </row>
    <row r="7">
      <c r="A7" s="4" t="inlineStr">
        <is>
          <t>Increases or decreases in unrecognized tax benefits</t>
        </is>
      </c>
      <c r="B7" s="4" t="inlineStr">
        <is>
          <t xml:space="preserve"> </t>
        </is>
      </c>
      <c r="C7" s="4" t="inlineStr">
        <is>
          <t xml:space="preserve"> </t>
        </is>
      </c>
      <c r="D7" s="5" t="n">
        <v>0</v>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t>
        </is>
      </c>
      <c r="B10" s="5" t="n">
        <v>355</v>
      </c>
      <c r="C10" s="4" t="inlineStr">
        <is>
          <t xml:space="preserve"> </t>
        </is>
      </c>
      <c r="D10" s="5" t="n">
        <v>355</v>
      </c>
      <c r="E10" s="4" t="inlineStr">
        <is>
          <t xml:space="preserve"> </t>
        </is>
      </c>
      <c r="F10" s="4" t="inlineStr">
        <is>
          <t xml:space="preserve"> </t>
        </is>
      </c>
    </row>
    <row r="11">
      <c r="A11" s="4" t="inlineStr">
        <is>
          <t>Deferred tax assets</t>
        </is>
      </c>
      <c r="B11" s="5" t="n">
        <v>75</v>
      </c>
      <c r="C11" s="4" t="inlineStr">
        <is>
          <t xml:space="preserve"> </t>
        </is>
      </c>
      <c r="D11" s="5" t="n">
        <v>75</v>
      </c>
      <c r="E11" s="4" t="inlineStr">
        <is>
          <t xml:space="preserve"> </t>
        </is>
      </c>
      <c r="F11" s="6" t="n">
        <v>0</v>
      </c>
    </row>
    <row r="12">
      <c r="A12" s="4" t="inlineStr">
        <is>
          <t>Operating income</t>
        </is>
      </c>
      <c r="B12" s="6" t="n">
        <v>0</v>
      </c>
      <c r="C12" s="6" t="n">
        <v>0</v>
      </c>
      <c r="D12" s="6" t="n">
        <v>0</v>
      </c>
      <c r="E12" s="6" t="n">
        <v>0</v>
      </c>
      <c r="F12" s="4" t="inlineStr">
        <is>
          <t xml:space="preserve"> </t>
        </is>
      </c>
    </row>
    <row r="13">
      <c r="A13" s="4" t="inlineStr">
        <is>
          <t>Hong Ko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description</t>
        </is>
      </c>
      <c r="B15" s="4" t="inlineStr">
        <is>
          <t xml:space="preserve"> </t>
        </is>
      </c>
      <c r="C15" s="4" t="inlineStr">
        <is>
          <t xml:space="preserve"> </t>
        </is>
      </c>
      <c r="D15" s="4" t="inlineStr">
        <is>
          <t>OLSL is operating in Hong Kong and is subject
to the Hong Kong profits tax at the two-tiered income tax rates at the rate of 8.25% on the estimated assessable income up to HK$2,000,000
and 16.5% on any part of assessable income over HK$2,000,000 arising in Hong Kong during its tax year.</t>
        </is>
      </c>
      <c r="E15" s="4" t="inlineStr">
        <is>
          <t xml:space="preserve"> </t>
        </is>
      </c>
      <c r="F15" s="4" t="inlineStr">
        <is>
          <t xml:space="preserve"> </t>
        </is>
      </c>
    </row>
    <row r="16">
      <c r="A16" s="4" t="inlineStr">
        <is>
          <t>Taiw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description</t>
        </is>
      </c>
      <c r="B18" s="4" t="inlineStr">
        <is>
          <t xml:space="preserve"> </t>
        </is>
      </c>
      <c r="C18" s="4" t="inlineStr">
        <is>
          <t xml:space="preserve"> </t>
        </is>
      </c>
      <c r="D18" s="4" t="inlineStr">
        <is>
          <t>OLTW is registered as a foreign branch in Taiwan.
A foreign branch is subject to the Taiwan Income Tax Law at a unified enterprise income tax rate of 20%, upon the threshold of taxable
income exceeding NTD120,000.</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0246</v>
      </c>
      <c r="C4" s="6" t="n">
        <v>-26885</v>
      </c>
    </row>
    <row r="5">
      <c r="A5" s="3" t="inlineStr">
        <is>
          <t>Adjustments to reconcile net loss to net cash used in operating activities</t>
        </is>
      </c>
      <c r="B5" s="4" t="inlineStr">
        <is>
          <t xml:space="preserve"> </t>
        </is>
      </c>
      <c r="C5" s="4" t="inlineStr">
        <is>
          <t xml:space="preserve"> </t>
        </is>
      </c>
    </row>
    <row r="6">
      <c r="A6" s="4" t="inlineStr">
        <is>
          <t>Allowance for expected credit losses</t>
        </is>
      </c>
      <c r="B6" s="5" t="n">
        <v>246409</v>
      </c>
      <c r="C6" s="5" t="n">
        <v>0</v>
      </c>
    </row>
    <row r="7">
      <c r="A7" s="4" t="inlineStr">
        <is>
          <t>Depreciation of plant and equipment</t>
        </is>
      </c>
      <c r="B7" s="5" t="n">
        <v>3406</v>
      </c>
      <c r="C7" s="5" t="n">
        <v>2263</v>
      </c>
    </row>
    <row r="8">
      <c r="A8" s="3" t="inlineStr">
        <is>
          <t>Change in operating assets and liabilities:</t>
        </is>
      </c>
      <c r="B8" s="4" t="inlineStr">
        <is>
          <t xml:space="preserve"> </t>
        </is>
      </c>
      <c r="C8" s="4" t="inlineStr">
        <is>
          <t xml:space="preserve"> </t>
        </is>
      </c>
    </row>
    <row r="9">
      <c r="A9" s="4" t="inlineStr">
        <is>
          <t>Accounts receivable</t>
        </is>
      </c>
      <c r="B9" s="5" t="n">
        <v>-107094</v>
      </c>
      <c r="C9" s="5" t="n">
        <v>-181163</v>
      </c>
    </row>
    <row r="10">
      <c r="A10" s="4" t="inlineStr">
        <is>
          <t>Deposits, prepayments and other receivables</t>
        </is>
      </c>
      <c r="B10" s="5" t="n">
        <v>4883</v>
      </c>
      <c r="C10" s="5" t="n">
        <v>4249</v>
      </c>
    </row>
    <row r="11">
      <c r="A11" s="4" t="inlineStr">
        <is>
          <t>Accounts payable</t>
        </is>
      </c>
      <c r="B11" s="5" t="n">
        <v>8745</v>
      </c>
      <c r="C11" s="5" t="n">
        <v>7749</v>
      </c>
    </row>
    <row r="12">
      <c r="A12" s="4" t="inlineStr">
        <is>
          <t>Accrued liabilities and other payables</t>
        </is>
      </c>
      <c r="B12" s="5" t="n">
        <v>-33281</v>
      </c>
      <c r="C12" s="5" t="n">
        <v>-197</v>
      </c>
    </row>
    <row r="13">
      <c r="A13" s="4" t="inlineStr">
        <is>
          <t>Deferred revenue</t>
        </is>
      </c>
      <c r="B13" s="5" t="n">
        <v>-15387</v>
      </c>
      <c r="C13" s="5" t="n">
        <v>-28419</v>
      </c>
    </row>
    <row r="14">
      <c r="A14" s="4" t="inlineStr">
        <is>
          <t>Income tax payable</t>
        </is>
      </c>
      <c r="B14" s="5" t="n">
        <v>-9834</v>
      </c>
      <c r="C14" s="5" t="n">
        <v>1698</v>
      </c>
    </row>
    <row r="15">
      <c r="A15" s="4" t="inlineStr">
        <is>
          <t>Net cash used in operating activities</t>
        </is>
      </c>
      <c r="B15" s="5" t="n">
        <v>-302399</v>
      </c>
      <c r="C15" s="5" t="n">
        <v>-220705</v>
      </c>
    </row>
    <row r="16">
      <c r="A16" s="3" t="inlineStr">
        <is>
          <t>Cash flows from investing activity:</t>
        </is>
      </c>
      <c r="B16" s="4" t="inlineStr">
        <is>
          <t xml:space="preserve"> </t>
        </is>
      </c>
      <c r="C16" s="4" t="inlineStr">
        <is>
          <t xml:space="preserve"> </t>
        </is>
      </c>
    </row>
    <row r="17">
      <c r="A17" s="4" t="inlineStr">
        <is>
          <t>Purchase of plant and equipment</t>
        </is>
      </c>
      <c r="B17" s="5" t="n">
        <v>-2929</v>
      </c>
      <c r="C17" s="5" t="n">
        <v>0</v>
      </c>
    </row>
    <row r="18">
      <c r="A18" s="4" t="inlineStr">
        <is>
          <t>Net cash used in investing activity</t>
        </is>
      </c>
      <c r="B18" s="5" t="n">
        <v>-2929</v>
      </c>
      <c r="C18" s="5" t="n">
        <v>0</v>
      </c>
    </row>
    <row r="19">
      <c r="A19" s="3" t="inlineStr">
        <is>
          <t>Cash flows from financing activities:</t>
        </is>
      </c>
      <c r="B19" s="4" t="inlineStr">
        <is>
          <t xml:space="preserve"> </t>
        </is>
      </c>
      <c r="C19" s="4" t="inlineStr">
        <is>
          <t xml:space="preserve"> </t>
        </is>
      </c>
    </row>
    <row r="20">
      <c r="A20" s="4" t="inlineStr">
        <is>
          <t>Proceeds from bank borrowings, net</t>
        </is>
      </c>
      <c r="B20" s="5" t="n">
        <v>700193</v>
      </c>
      <c r="C20" s="5" t="n">
        <v>110973</v>
      </c>
    </row>
    <row r="21">
      <c r="A21" s="4" t="inlineStr">
        <is>
          <t>Proceeds from promissory note, related party</t>
        </is>
      </c>
      <c r="B21" s="5" t="n">
        <v>64350</v>
      </c>
      <c r="C21" s="5" t="n">
        <v>0</v>
      </c>
    </row>
    <row r="22">
      <c r="A22" s="4" t="inlineStr">
        <is>
          <t>(Advance to) repayment from a director</t>
        </is>
      </c>
      <c r="B22" s="5" t="n">
        <v>-690949</v>
      </c>
      <c r="C22" s="5" t="n">
        <v>74736</v>
      </c>
    </row>
    <row r="23">
      <c r="A23" s="4" t="inlineStr">
        <is>
          <t>Net cash provided by financing activities</t>
        </is>
      </c>
      <c r="B23" s="5" t="n">
        <v>73594</v>
      </c>
      <c r="C23" s="5" t="n">
        <v>185709</v>
      </c>
    </row>
    <row r="24">
      <c r="A24" s="4" t="inlineStr">
        <is>
          <t>Effect on exchange rate change on cash, cash equivalents</t>
        </is>
      </c>
      <c r="B24" s="5" t="n">
        <v>-3550</v>
      </c>
      <c r="C24" s="5" t="n">
        <v>16631</v>
      </c>
    </row>
    <row r="25">
      <c r="A25" s="4" t="inlineStr">
        <is>
          <t>Net change in cash and cash equivalent</t>
        </is>
      </c>
      <c r="B25" s="5" t="n">
        <v>-235284</v>
      </c>
      <c r="C25" s="5" t="n">
        <v>-18365</v>
      </c>
    </row>
    <row r="26">
      <c r="A26" s="4" t="inlineStr">
        <is>
          <t>BEGINNING OF PERIOD</t>
        </is>
      </c>
      <c r="B26" s="5" t="n">
        <v>443455</v>
      </c>
      <c r="C26" s="5" t="n">
        <v>130735</v>
      </c>
    </row>
    <row r="27">
      <c r="A27" s="4" t="inlineStr">
        <is>
          <t>END OF PERIOD</t>
        </is>
      </c>
      <c r="B27" s="5" t="n">
        <v>208171</v>
      </c>
      <c r="C27" s="5" t="n">
        <v>112370</v>
      </c>
    </row>
    <row r="28">
      <c r="A28" s="3" t="inlineStr">
        <is>
          <t>SUPPLEMENTAL CASH FLOW INFORMATION:</t>
        </is>
      </c>
      <c r="B28" s="4" t="inlineStr">
        <is>
          <t xml:space="preserve"> </t>
        </is>
      </c>
      <c r="C28" s="4" t="inlineStr">
        <is>
          <t xml:space="preserve"> </t>
        </is>
      </c>
    </row>
    <row r="29">
      <c r="A29" s="4" t="inlineStr">
        <is>
          <t>Cash paid for income taxes</t>
        </is>
      </c>
      <c r="B29" s="5" t="n">
        <v>9721</v>
      </c>
      <c r="C29" s="5" t="n">
        <v>0</v>
      </c>
    </row>
    <row r="30">
      <c r="A30" s="4" t="inlineStr">
        <is>
          <t>Cash paid for interest</t>
        </is>
      </c>
      <c r="B30" s="6" t="n">
        <v>82464</v>
      </c>
      <c r="C30" s="6" t="n">
        <v>486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RELATED PARTY BALANCES AND TRANSACTIONS (Details)</t>
        </is>
      </c>
      <c r="B1" s="2" t="inlineStr">
        <is>
          <t>Sep. 30, 2024 USD ($)</t>
        </is>
      </c>
      <c r="C1" s="2" t="inlineStr">
        <is>
          <t>Sep. 30, 2024 HKD ($)</t>
        </is>
      </c>
      <c r="D1" s="2" t="inlineStr">
        <is>
          <t>Mar. 31, 2024 USD ($)</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related party</t>
        </is>
      </c>
      <c r="B3" s="6" t="n">
        <v>354626</v>
      </c>
      <c r="C3" s="4" t="inlineStr">
        <is>
          <t xml:space="preserve"> </t>
        </is>
      </c>
      <c r="D3" s="6" t="n">
        <v>382324</v>
      </c>
    </row>
    <row r="4">
      <c r="A4" s="4" t="inlineStr">
        <is>
          <t>Note payable, related party</t>
        </is>
      </c>
      <c r="B4" s="5" t="n">
        <v>133557</v>
      </c>
      <c r="C4" s="4" t="inlineStr">
        <is>
          <t xml:space="preserve"> </t>
        </is>
      </c>
      <c r="D4" s="5" t="n">
        <v>0</v>
      </c>
    </row>
    <row r="5">
      <c r="A5" s="4" t="inlineStr">
        <is>
          <t>Mr. Cheu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due from a director</t>
        </is>
      </c>
      <c r="B7" s="5" t="n">
        <v>918865</v>
      </c>
      <c r="C7" s="4" t="inlineStr">
        <is>
          <t xml:space="preserve"> </t>
        </is>
      </c>
      <c r="D7" s="5" t="n">
        <v>227916</v>
      </c>
    </row>
    <row r="8">
      <c r="A8" s="4" t="inlineStr">
        <is>
          <t>Yip Kam Hung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missory note, related party</t>
        </is>
      </c>
      <c r="B10" s="5" t="n">
        <v>64350</v>
      </c>
      <c r="C10" s="6" t="n">
        <v>500000</v>
      </c>
      <c r="D10" s="5" t="n">
        <v>0</v>
      </c>
    </row>
    <row r="11">
      <c r="A11" s="4" t="inlineStr">
        <is>
          <t>Lo Kin Yi Sall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due to a shareholder</t>
        </is>
      </c>
      <c r="B13" s="5" t="n">
        <v>620548</v>
      </c>
      <c r="C13" s="4" t="inlineStr">
        <is>
          <t xml:space="preserve"> </t>
        </is>
      </c>
      <c r="D13" s="5" t="n">
        <v>0</v>
      </c>
    </row>
    <row r="14">
      <c r="A14" s="4" t="inlineStr">
        <is>
          <t>Ezy Go International Trading Company Limi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receivable, related party</t>
        </is>
      </c>
      <c r="B16" s="5" t="n">
        <v>354626</v>
      </c>
      <c r="C16" s="4" t="inlineStr">
        <is>
          <t xml:space="preserve"> </t>
        </is>
      </c>
      <c r="D16" s="5" t="n">
        <v>382324</v>
      </c>
    </row>
    <row r="17">
      <c r="A17" s="4" t="inlineStr">
        <is>
          <t>Daily Success Development Limite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te payable, related party</t>
        </is>
      </c>
      <c r="B19" s="6" t="n">
        <v>133557</v>
      </c>
      <c r="C19" s="4" t="inlineStr">
        <is>
          <t xml:space="preserve"> </t>
        </is>
      </c>
      <c r="D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BALANCES AND TRANSACTIONS (Details 1)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61387</v>
      </c>
      <c r="C4" s="6" t="n">
        <v>442994</v>
      </c>
      <c r="D4" s="6" t="n">
        <v>952170</v>
      </c>
      <c r="E4" s="6" t="n">
        <v>795032</v>
      </c>
    </row>
    <row r="5">
      <c r="A5" s="4" t="inlineStr">
        <is>
          <t>Ezy Go International Trading Company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274578</v>
      </c>
      <c r="E7" s="5" t="n">
        <v>171106</v>
      </c>
    </row>
    <row r="8">
      <c r="A8" s="4" t="inlineStr">
        <is>
          <t>Ezy Go International Trading Company Limited 1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rvice cost</t>
        </is>
      </c>
      <c r="B10" s="4" t="inlineStr">
        <is>
          <t xml:space="preserve"> </t>
        </is>
      </c>
      <c r="C10" s="4" t="inlineStr">
        <is>
          <t xml:space="preserve"> </t>
        </is>
      </c>
      <c r="D10" s="5" t="n">
        <v>232148</v>
      </c>
      <c r="E10" s="5" t="n">
        <v>88341</v>
      </c>
    </row>
    <row r="11">
      <c r="A11" s="4" t="inlineStr">
        <is>
          <t>Friendship Consulting Services Limite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nsulting service fee</t>
        </is>
      </c>
      <c r="B13" s="4" t="inlineStr">
        <is>
          <t xml:space="preserve"> </t>
        </is>
      </c>
      <c r="C13" s="4" t="inlineStr">
        <is>
          <t xml:space="preserve"> </t>
        </is>
      </c>
      <c r="D13" s="5" t="n">
        <v>3202</v>
      </c>
      <c r="E13" s="5" t="n">
        <v>0</v>
      </c>
    </row>
    <row r="14">
      <c r="A14" s="4" t="inlineStr">
        <is>
          <t>Victoria Hub Capital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sulting service fee</t>
        </is>
      </c>
      <c r="B16" s="4" t="inlineStr">
        <is>
          <t xml:space="preserve"> </t>
        </is>
      </c>
      <c r="C16" s="4" t="inlineStr">
        <is>
          <t xml:space="preserve"> </t>
        </is>
      </c>
      <c r="D16" s="5" t="n">
        <v>93044</v>
      </c>
      <c r="E16" s="4" t="inlineStr">
        <is>
          <t xml:space="preserve"> </t>
        </is>
      </c>
    </row>
    <row r="17">
      <c r="A17" s="4" t="inlineStr">
        <is>
          <t>Daily Sucess Development Limite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5" t="n">
        <v>256</v>
      </c>
      <c r="E19" s="5" t="n">
        <v>0</v>
      </c>
    </row>
    <row r="20">
      <c r="A20" s="4" t="inlineStr">
        <is>
          <t>Yip Kam Hung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4" t="inlineStr">
        <is>
          <t xml:space="preserve"> </t>
        </is>
      </c>
      <c r="D22" s="6" t="n">
        <v>360</v>
      </c>
      <c r="E2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RELATED PARTY BALANCES AND TRANSACTIONS (Details Narrative)</t>
        </is>
      </c>
      <c r="B1" s="2" t="inlineStr">
        <is>
          <t>Sep. 30, 2024 USD ($)</t>
        </is>
      </c>
      <c r="C1" s="2" t="inlineStr">
        <is>
          <t>Sep. 30, 2024 HKD ($)</t>
        </is>
      </c>
      <c r="D1" s="2" t="inlineStr">
        <is>
          <t>Mar. 31, 2024 USD ($)</t>
        </is>
      </c>
    </row>
    <row r="2">
      <c r="A2" s="4" t="inlineStr">
        <is>
          <t>Yip Kam Hung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Other Notes Payable, Current</t>
        </is>
      </c>
      <c r="B4" s="6" t="n">
        <v>64350</v>
      </c>
      <c r="C4" s="6" t="n">
        <v>500000</v>
      </c>
      <c r="D4" s="6" t="n">
        <v>0</v>
      </c>
    </row>
    <row r="5">
      <c r="A5" s="4" t="inlineStr">
        <is>
          <t>Interest payable</t>
        </is>
      </c>
      <c r="B5" s="5" t="n">
        <v>360</v>
      </c>
      <c r="C5" s="4" t="inlineStr">
        <is>
          <t xml:space="preserve"> </t>
        </is>
      </c>
      <c r="D5" s="5" t="n">
        <v>0</v>
      </c>
    </row>
    <row r="6">
      <c r="A6" s="4" t="inlineStr">
        <is>
          <t>Temporary Advanc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ustom:AmountsDueFromADirector-0]</t>
        </is>
      </c>
      <c r="B8" s="6" t="n">
        <v>205579</v>
      </c>
      <c r="C8" s="4" t="inlineStr">
        <is>
          <t xml:space="preserve"> </t>
        </is>
      </c>
      <c r="D8" s="6" t="n">
        <v>227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 Outstanding receivable balanc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61387</v>
      </c>
      <c r="C4" s="6" t="n">
        <v>442994</v>
      </c>
      <c r="D4" s="6" t="n">
        <v>952170</v>
      </c>
      <c r="E4" s="6" t="n">
        <v>795032</v>
      </c>
      <c r="F4" s="4" t="inlineStr">
        <is>
          <t xml:space="preserve"> </t>
        </is>
      </c>
    </row>
    <row r="5">
      <c r="A5" s="4" t="inlineStr">
        <is>
          <t>Accounts receivable</t>
        </is>
      </c>
      <c r="B5" s="5" t="n">
        <v>836010</v>
      </c>
      <c r="C5" s="4" t="inlineStr">
        <is>
          <t xml:space="preserve"> </t>
        </is>
      </c>
      <c r="D5" s="5" t="n">
        <v>836010</v>
      </c>
      <c r="E5" s="4" t="inlineStr">
        <is>
          <t xml:space="preserve"> </t>
        </is>
      </c>
      <c r="F5" s="6" t="n">
        <v>975325</v>
      </c>
    </row>
    <row r="6">
      <c r="A6" s="4" t="inlineStr">
        <is>
          <t>Revenue Benchmark [Member] | Customer Concentration Risk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74320</v>
      </c>
      <c r="C8" s="6" t="n">
        <v>93077</v>
      </c>
      <c r="D8" s="6" t="n">
        <v>268536</v>
      </c>
      <c r="E8" s="6" t="n">
        <v>93077</v>
      </c>
      <c r="F8" s="4" t="inlineStr">
        <is>
          <t xml:space="preserve"> </t>
        </is>
      </c>
    </row>
    <row r="9">
      <c r="A9" s="4" t="inlineStr">
        <is>
          <t>Percentage of revenue</t>
        </is>
      </c>
      <c r="B9" s="10" t="n">
        <v>0.2057</v>
      </c>
      <c r="C9" s="10" t="n">
        <v>0.2101</v>
      </c>
      <c r="D9" s="10" t="n">
        <v>0.282</v>
      </c>
      <c r="E9" s="10" t="n">
        <v>0.1171</v>
      </c>
      <c r="F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123888</v>
      </c>
      <c r="C12" s="6" t="n">
        <v>99662</v>
      </c>
      <c r="D12" s="6" t="n">
        <v>274578</v>
      </c>
      <c r="E12" s="6" t="n">
        <v>171106</v>
      </c>
      <c r="F12" s="4" t="inlineStr">
        <is>
          <t xml:space="preserve"> </t>
        </is>
      </c>
    </row>
    <row r="13">
      <c r="A13" s="4" t="inlineStr">
        <is>
          <t>Percentage of revenue</t>
        </is>
      </c>
      <c r="B13" s="10" t="n">
        <v>0.3428</v>
      </c>
      <c r="C13" s="10" t="n">
        <v>0.225</v>
      </c>
      <c r="D13" s="10" t="n">
        <v>0.2884</v>
      </c>
      <c r="E13" s="10" t="n">
        <v>0.2152</v>
      </c>
      <c r="F13" s="4" t="inlineStr">
        <is>
          <t xml:space="preserve"> </t>
        </is>
      </c>
    </row>
    <row r="14">
      <c r="A14" s="4" t="inlineStr">
        <is>
          <t>Revenue Benchmark [Member] | Customer Concentration Risk [Member] | Customer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77322</v>
      </c>
      <c r="C16" s="4" t="inlineStr">
        <is>
          <t xml:space="preserve"> </t>
        </is>
      </c>
      <c r="D16" s="4" t="inlineStr">
        <is>
          <t xml:space="preserve"> </t>
        </is>
      </c>
      <c r="E16" s="4" t="inlineStr">
        <is>
          <t xml:space="preserve"> </t>
        </is>
      </c>
      <c r="F16" s="4" t="inlineStr">
        <is>
          <t xml:space="preserve"> </t>
        </is>
      </c>
    </row>
    <row r="17">
      <c r="A17" s="4" t="inlineStr">
        <is>
          <t>Percentage of revenue</t>
        </is>
      </c>
      <c r="B17" s="10" t="n">
        <v>0.214</v>
      </c>
      <c r="C17" s="4" t="inlineStr">
        <is>
          <t xml:space="preserve"> </t>
        </is>
      </c>
      <c r="D17" s="4" t="inlineStr">
        <is>
          <t xml:space="preserve"> </t>
        </is>
      </c>
      <c r="E17" s="4" t="inlineStr">
        <is>
          <t xml:space="preserve"> </t>
        </is>
      </c>
      <c r="F17" s="4" t="inlineStr">
        <is>
          <t xml:space="preserve"> </t>
        </is>
      </c>
    </row>
    <row r="18">
      <c r="A18" s="4" t="inlineStr">
        <is>
          <t>Revenue Benchmark [Member] | Customer Concentration Risk [Member] | Major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275530</v>
      </c>
      <c r="C20" s="6" t="n">
        <v>192739</v>
      </c>
      <c r="D20" s="6" t="n">
        <v>543114</v>
      </c>
      <c r="E20" s="6" t="n">
        <v>264183</v>
      </c>
      <c r="F20" s="4" t="inlineStr">
        <is>
          <t xml:space="preserve"> </t>
        </is>
      </c>
    </row>
    <row r="21">
      <c r="A21" s="4" t="inlineStr">
        <is>
          <t>Percentage of revenue</t>
        </is>
      </c>
      <c r="B21" s="10" t="n">
        <v>0.7625</v>
      </c>
      <c r="C21" s="10" t="n">
        <v>0.4351</v>
      </c>
      <c r="D21" s="10" t="n">
        <v>0.5704</v>
      </c>
      <c r="E21" s="10" t="n">
        <v>0.3323</v>
      </c>
      <c r="F21" s="4" t="inlineStr">
        <is>
          <t xml:space="preserve"> </t>
        </is>
      </c>
    </row>
    <row r="22">
      <c r="A22" s="4" t="inlineStr">
        <is>
          <t>Accounts Receivable [Member] | Customer Concentration Risk [Member] | Customer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6" t="n">
        <v>50900</v>
      </c>
      <c r="C24" s="6" t="n">
        <v>39155</v>
      </c>
      <c r="D24" s="6" t="n">
        <v>50900</v>
      </c>
      <c r="E24" s="6" t="n">
        <v>39155</v>
      </c>
      <c r="F24" s="4" t="inlineStr">
        <is>
          <t xml:space="preserve"> </t>
        </is>
      </c>
    </row>
    <row r="25">
      <c r="A25" s="4" t="inlineStr">
        <is>
          <t>Accounts Receivable [Member] | Customer Concentration Risk [Member] | Customer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5" t="n">
        <v>354626</v>
      </c>
      <c r="C27" s="5" t="n">
        <v>228633</v>
      </c>
      <c r="D27" s="5" t="n">
        <v>354626</v>
      </c>
      <c r="E27" s="5" t="n">
        <v>228633</v>
      </c>
      <c r="F27" s="4" t="inlineStr">
        <is>
          <t xml:space="preserve"> </t>
        </is>
      </c>
    </row>
    <row r="28">
      <c r="A28" s="4" t="inlineStr">
        <is>
          <t>Accounts Receivable [Member] | Customer Concentration Risk [Member] | Customer 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5" t="n">
        <v>0</v>
      </c>
      <c r="C30" s="4" t="inlineStr">
        <is>
          <t xml:space="preserve"> </t>
        </is>
      </c>
      <c r="D30" s="5" t="n">
        <v>0</v>
      </c>
      <c r="E30" s="4" t="inlineStr">
        <is>
          <t xml:space="preserve"> </t>
        </is>
      </c>
      <c r="F30" s="4" t="inlineStr">
        <is>
          <t xml:space="preserve"> </t>
        </is>
      </c>
    </row>
    <row r="31">
      <c r="A31" s="4" t="inlineStr">
        <is>
          <t>Accounts Receivable [Member] | Customer Concentration Risk [Member] | Major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t>
        </is>
      </c>
      <c r="B33" s="6" t="n">
        <v>405526</v>
      </c>
      <c r="C33" s="6" t="n">
        <v>267788</v>
      </c>
      <c r="D33" s="6" t="n">
        <v>405526</v>
      </c>
      <c r="E33" s="6" t="n">
        <v>267788</v>
      </c>
      <c r="F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 Outstanding payables balanc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8745</v>
      </c>
      <c r="C4" s="4" t="inlineStr">
        <is>
          <t xml:space="preserve"> </t>
        </is>
      </c>
      <c r="D4" s="6" t="n">
        <v>8745</v>
      </c>
      <c r="E4" s="4" t="inlineStr">
        <is>
          <t xml:space="preserve"> </t>
        </is>
      </c>
      <c r="F4" s="6" t="n">
        <v>0</v>
      </c>
    </row>
    <row r="5">
      <c r="A5" s="4" t="inlineStr">
        <is>
          <t>Cost of Goods and Service Benchmark [Member] | Product Concentration Risk [Member] | Vendo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72386</v>
      </c>
      <c r="C7" s="6" t="n">
        <v>88341</v>
      </c>
      <c r="D7" s="6" t="n">
        <v>232148</v>
      </c>
      <c r="E7" s="6" t="n">
        <v>88341</v>
      </c>
      <c r="F7" s="4" t="inlineStr">
        <is>
          <t xml:space="preserve"> </t>
        </is>
      </c>
    </row>
    <row r="8">
      <c r="A8" s="4" t="inlineStr">
        <is>
          <t>Concentration of risk percentage</t>
        </is>
      </c>
      <c r="B8" s="10" t="n">
        <v>0.2862</v>
      </c>
      <c r="C8" s="10" t="n">
        <v>0.4497</v>
      </c>
      <c r="D8" s="10" t="n">
        <v>0.3277</v>
      </c>
      <c r="E8" s="10" t="n">
        <v>0.1854</v>
      </c>
      <c r="F8" s="4" t="inlineStr">
        <is>
          <t xml:space="preserve"> </t>
        </is>
      </c>
    </row>
    <row r="9">
      <c r="A9" s="4" t="inlineStr">
        <is>
          <t>Cost of Goods and Service Benchmark [Member] | Product Concentration Risk [Member] | Vendo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st</t>
        </is>
      </c>
      <c r="B11" s="6" t="n">
        <v>46521</v>
      </c>
      <c r="C11" s="4" t="inlineStr">
        <is>
          <t xml:space="preserve"> </t>
        </is>
      </c>
      <c r="D11" s="4" t="inlineStr">
        <is>
          <t xml:space="preserve"> </t>
        </is>
      </c>
      <c r="E11" s="4" t="inlineStr">
        <is>
          <t xml:space="preserve"> </t>
        </is>
      </c>
      <c r="F11" s="4" t="inlineStr">
        <is>
          <t xml:space="preserve"> </t>
        </is>
      </c>
    </row>
    <row r="12">
      <c r="A12" s="4" t="inlineStr">
        <is>
          <t>Concentration of risk percentage</t>
        </is>
      </c>
      <c r="B12" s="10" t="n">
        <v>0.1839</v>
      </c>
      <c r="C12" s="4" t="inlineStr">
        <is>
          <t xml:space="preserve"> </t>
        </is>
      </c>
      <c r="D12" s="4" t="inlineStr">
        <is>
          <t xml:space="preserve"> </t>
        </is>
      </c>
      <c r="E12" s="4" t="inlineStr">
        <is>
          <t xml:space="preserve"> </t>
        </is>
      </c>
      <c r="F12" s="4" t="inlineStr">
        <is>
          <t xml:space="preserve"> </t>
        </is>
      </c>
    </row>
    <row r="13">
      <c r="A13" s="4" t="inlineStr">
        <is>
          <t>Cost of Goods and Service Benchmark [Member] | Product Concentration Risk [Member] | Major Vend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4" t="inlineStr">
        <is>
          <t xml:space="preserve"> </t>
        </is>
      </c>
      <c r="C15" s="4" t="inlineStr">
        <is>
          <t xml:space="preserve"> </t>
        </is>
      </c>
      <c r="D15" s="6" t="n">
        <v>306517</v>
      </c>
      <c r="E15" s="4" t="inlineStr">
        <is>
          <t xml:space="preserve"> </t>
        </is>
      </c>
      <c r="F15" s="4" t="inlineStr">
        <is>
          <t xml:space="preserve"> </t>
        </is>
      </c>
    </row>
    <row r="16">
      <c r="A16" s="4" t="inlineStr">
        <is>
          <t>Concentration of risk percentage</t>
        </is>
      </c>
      <c r="B16" s="10" t="n">
        <v>0.4701</v>
      </c>
      <c r="C16" s="4" t="inlineStr">
        <is>
          <t xml:space="preserve"> </t>
        </is>
      </c>
      <c r="D16" s="10" t="n">
        <v>0.4327</v>
      </c>
      <c r="E16" s="4" t="inlineStr">
        <is>
          <t xml:space="preserve"> </t>
        </is>
      </c>
      <c r="F16" s="4" t="inlineStr">
        <is>
          <t xml:space="preserve"> </t>
        </is>
      </c>
    </row>
    <row r="17">
      <c r="A17" s="4" t="inlineStr">
        <is>
          <t>Service cost</t>
        </is>
      </c>
      <c r="B17" s="6" t="n">
        <v>118907</v>
      </c>
      <c r="C17" s="4" t="inlineStr">
        <is>
          <t xml:space="preserve"> </t>
        </is>
      </c>
      <c r="D17" s="4" t="inlineStr">
        <is>
          <t xml:space="preserve"> </t>
        </is>
      </c>
      <c r="E17" s="4" t="inlineStr">
        <is>
          <t xml:space="preserve"> </t>
        </is>
      </c>
      <c r="F17" s="4" t="inlineStr">
        <is>
          <t xml:space="preserve"> </t>
        </is>
      </c>
    </row>
    <row r="18">
      <c r="A18" s="4" t="inlineStr">
        <is>
          <t>Cost of Goods and Service Benchmark [Member] | Product Concentration Risk [Member] | Vendo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cost</t>
        </is>
      </c>
      <c r="B20" s="4" t="inlineStr">
        <is>
          <t xml:space="preserve"> </t>
        </is>
      </c>
      <c r="C20" s="4" t="inlineStr">
        <is>
          <t xml:space="preserve"> </t>
        </is>
      </c>
      <c r="D20" s="6" t="n">
        <v>74369</v>
      </c>
      <c r="E20" s="4" t="inlineStr">
        <is>
          <t xml:space="preserve"> </t>
        </is>
      </c>
      <c r="F20" s="4" t="inlineStr">
        <is>
          <t xml:space="preserve"> </t>
        </is>
      </c>
    </row>
    <row r="21">
      <c r="A21" s="4" t="inlineStr">
        <is>
          <t>Concentration of risk percentage</t>
        </is>
      </c>
      <c r="B21" s="4" t="inlineStr">
        <is>
          <t xml:space="preserve"> </t>
        </is>
      </c>
      <c r="C21" s="4" t="inlineStr">
        <is>
          <t xml:space="preserve"> </t>
        </is>
      </c>
      <c r="D21" s="10" t="n">
        <v>0.105</v>
      </c>
      <c r="E21" s="4" t="inlineStr">
        <is>
          <t xml:space="preserve"> </t>
        </is>
      </c>
      <c r="F21" s="4" t="inlineStr">
        <is>
          <t xml:space="preserve"> </t>
        </is>
      </c>
    </row>
    <row r="22">
      <c r="A22" s="4" t="inlineStr">
        <is>
          <t>Accounts Payable [Member] | Product Concentration Risk [Member] | Vendor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t>
        </is>
      </c>
      <c r="B24" s="5" t="n">
        <v>0</v>
      </c>
      <c r="C24" s="6" t="n">
        <v>0</v>
      </c>
      <c r="D24" s="6" t="n">
        <v>0</v>
      </c>
      <c r="E24" s="6" t="n">
        <v>0</v>
      </c>
      <c r="F24" s="4" t="inlineStr">
        <is>
          <t xml:space="preserve"> </t>
        </is>
      </c>
    </row>
    <row r="25">
      <c r="A25" s="4" t="inlineStr">
        <is>
          <t>Accounts Payable [Member] | Product Concentration Risk [Member] | Vendor 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5" t="n">
        <v>0</v>
      </c>
      <c r="C27" s="4" t="inlineStr">
        <is>
          <t xml:space="preserve"> </t>
        </is>
      </c>
      <c r="D27" s="5" t="n">
        <v>0</v>
      </c>
      <c r="E27" s="4" t="inlineStr">
        <is>
          <t xml:space="preserve"> </t>
        </is>
      </c>
      <c r="F27" s="4" t="inlineStr">
        <is>
          <t xml:space="preserve"> </t>
        </is>
      </c>
    </row>
    <row r="28">
      <c r="A28" s="4" t="inlineStr">
        <is>
          <t>Accounts Payable [Member] | Product Concentration Risk [Member] | Major Vendo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0</v>
      </c>
      <c r="C30" s="4" t="inlineStr">
        <is>
          <t xml:space="preserve"> </t>
        </is>
      </c>
      <c r="D30" s="5" t="n">
        <v>0</v>
      </c>
      <c r="E30" s="4" t="inlineStr">
        <is>
          <t xml:space="preserve"> </t>
        </is>
      </c>
      <c r="F30" s="4" t="inlineStr">
        <is>
          <t xml:space="preserve"> </t>
        </is>
      </c>
    </row>
    <row r="31">
      <c r="A31" s="4" t="inlineStr">
        <is>
          <t>Accounts Payable [Member] | Product Concentration Risk [Member] | Vendor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t>
        </is>
      </c>
      <c r="B33" s="6" t="n">
        <v>0</v>
      </c>
      <c r="C33" s="4" t="inlineStr">
        <is>
          <t xml:space="preserve"> </t>
        </is>
      </c>
      <c r="D33" s="6" t="n">
        <v>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CENTRATIONS OF RISK (Details Narrative) - USD ($)</t>
        </is>
      </c>
      <c r="B1" s="2" t="inlineStr">
        <is>
          <t>Sep. 30, 2024</t>
        </is>
      </c>
      <c r="C1" s="2" t="inlineStr">
        <is>
          <t>Mar. 31, 2024</t>
        </is>
      </c>
    </row>
    <row r="2">
      <c r="A2" s="4" t="inlineStr">
        <is>
          <t>Cash and cash equivalents</t>
        </is>
      </c>
      <c r="B2" s="6" t="n">
        <v>208171</v>
      </c>
      <c r="C2" s="6" t="n">
        <v>443455</v>
      </c>
    </row>
    <row r="3">
      <c r="A3" s="4" t="inlineStr">
        <is>
          <t>HONG KONG</t>
        </is>
      </c>
      <c r="B3" s="4" t="inlineStr">
        <is>
          <t xml:space="preserve"> </t>
        </is>
      </c>
      <c r="C3" s="4" t="inlineStr">
        <is>
          <t xml:space="preserve"> </t>
        </is>
      </c>
    </row>
    <row r="4">
      <c r="A4" s="4" t="inlineStr">
        <is>
          <t>Cash and cash equivalents</t>
        </is>
      </c>
      <c r="B4" s="5" t="n">
        <v>184568</v>
      </c>
      <c r="C4" s="4" t="inlineStr">
        <is>
          <t xml:space="preserve"> </t>
        </is>
      </c>
    </row>
    <row r="5">
      <c r="A5" s="4" t="inlineStr">
        <is>
          <t>Credit risk</t>
        </is>
      </c>
      <c r="B5" s="5" t="n">
        <v>109773</v>
      </c>
      <c r="C5" s="4" t="inlineStr">
        <is>
          <t xml:space="preserve"> </t>
        </is>
      </c>
    </row>
    <row r="6">
      <c r="A6" s="4" t="inlineStr">
        <is>
          <t>TAIWAN</t>
        </is>
      </c>
      <c r="B6" s="4" t="inlineStr">
        <is>
          <t xml:space="preserve"> </t>
        </is>
      </c>
      <c r="C6" s="4" t="inlineStr">
        <is>
          <t xml:space="preserve"> </t>
        </is>
      </c>
    </row>
    <row r="7">
      <c r="A7" s="4" t="inlineStr">
        <is>
          <t>Cash and cash equivalents</t>
        </is>
      </c>
      <c r="B7" s="6" t="n">
        <v>1925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5" customWidth="1" min="3" max="3"/>
    <col width="16" customWidth="1" min="4" max="4"/>
  </cols>
  <sheetData>
    <row r="1">
      <c r="A1" s="1" t="inlineStr">
        <is>
          <t>COMMITMENTS AND CONTINGENCIES (Details Narrative) - USD ($)</t>
        </is>
      </c>
      <c r="B1" s="2" t="inlineStr">
        <is>
          <t>6 Months Ended</t>
        </is>
      </c>
      <c r="C1" s="2" t="inlineStr">
        <is>
          <t>9 Months Ended</t>
        </is>
      </c>
      <c r="D1" s="2" t="inlineStr">
        <is>
          <t>17 Months Ended</t>
        </is>
      </c>
    </row>
    <row r="2">
      <c r="B2" s="2" t="inlineStr">
        <is>
          <t>Sep. 30, 2024</t>
        </is>
      </c>
      <c r="C2" s="2" t="inlineStr">
        <is>
          <t>Sep. 30, 2024</t>
        </is>
      </c>
      <c r="D2" s="2" t="inlineStr">
        <is>
          <t>Dec. 31, 2023</t>
        </is>
      </c>
    </row>
    <row r="3">
      <c r="A3" s="4" t="inlineStr">
        <is>
          <t>Hong Kong Office Space [Member]</t>
        </is>
      </c>
      <c r="B3" s="4" t="inlineStr">
        <is>
          <t xml:space="preserve"> </t>
        </is>
      </c>
      <c r="C3" s="4" t="inlineStr">
        <is>
          <t xml:space="preserve"> </t>
        </is>
      </c>
      <c r="D3" s="4" t="inlineStr">
        <is>
          <t xml:space="preserve"> </t>
        </is>
      </c>
    </row>
    <row r="4">
      <c r="A4" s="4" t="inlineStr">
        <is>
          <t>Expiration date</t>
        </is>
      </c>
      <c r="B4" s="4" t="inlineStr">
        <is>
          <t>Aug.  01,  2022</t>
        </is>
      </c>
      <c r="C4" s="4" t="inlineStr">
        <is>
          <t xml:space="preserve"> </t>
        </is>
      </c>
      <c r="D4" s="4" t="inlineStr">
        <is>
          <t xml:space="preserve"> </t>
        </is>
      </c>
    </row>
    <row r="5">
      <c r="A5" s="4" t="inlineStr">
        <is>
          <t>Monthly service fee</t>
        </is>
      </c>
      <c r="B5" s="4" t="inlineStr">
        <is>
          <t xml:space="preserve"> </t>
        </is>
      </c>
      <c r="C5" s="6" t="n">
        <v>8051</v>
      </c>
      <c r="D5" s="6" t="n">
        <v>3834</v>
      </c>
    </row>
    <row r="6">
      <c r="A6" s="4" t="inlineStr">
        <is>
          <t>Taiwam Office Facility [Member]</t>
        </is>
      </c>
      <c r="B6" s="4" t="inlineStr">
        <is>
          <t xml:space="preserve"> </t>
        </is>
      </c>
      <c r="C6" s="4" t="inlineStr">
        <is>
          <t xml:space="preserve"> </t>
        </is>
      </c>
      <c r="D6" s="4" t="inlineStr">
        <is>
          <t xml:space="preserve"> </t>
        </is>
      </c>
    </row>
    <row r="7">
      <c r="A7" s="4" t="inlineStr">
        <is>
          <t>Monthly service fee</t>
        </is>
      </c>
      <c r="B7" s="6" t="n">
        <v>1537</v>
      </c>
      <c r="C7" s="4" t="inlineStr">
        <is>
          <t xml:space="preserve"> </t>
        </is>
      </c>
      <c r="D7" s="4" t="inlineStr">
        <is>
          <t xml:space="preserve"> </t>
        </is>
      </c>
    </row>
    <row r="8">
      <c r="A8" s="4" t="inlineStr">
        <is>
          <t>Lease payment due next twelve months</t>
        </is>
      </c>
      <c r="B8" s="6" t="n">
        <v>10757</v>
      </c>
      <c r="C8" s="6" t="n">
        <v>10757</v>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ATEMENT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borrowings, current</t>
        </is>
      </c>
      <c r="B4" s="6" t="n">
        <v>1141666</v>
      </c>
      <c r="C4" s="4" t="inlineStr">
        <is>
          <t xml:space="preserve"> </t>
        </is>
      </c>
      <c r="D4" s="6" t="n">
        <v>1141666</v>
      </c>
      <c r="E4" s="4" t="inlineStr">
        <is>
          <t xml:space="preserve"> </t>
        </is>
      </c>
      <c r="F4" s="6" t="n">
        <v>1098630</v>
      </c>
      <c r="G4" s="4" t="inlineStr">
        <is>
          <t xml:space="preserve"> </t>
        </is>
      </c>
    </row>
    <row r="5">
      <c r="A5" s="4" t="inlineStr">
        <is>
          <t>Total current liabilities</t>
        </is>
      </c>
      <c r="B5" s="5" t="n">
        <v>2103047</v>
      </c>
      <c r="C5" s="4" t="inlineStr">
        <is>
          <t xml:space="preserve"> </t>
        </is>
      </c>
      <c r="D5" s="5" t="n">
        <v>2103047</v>
      </c>
      <c r="E5" s="4" t="inlineStr">
        <is>
          <t xml:space="preserve"> </t>
        </is>
      </c>
      <c r="F5" s="5" t="n">
        <v>1194251</v>
      </c>
      <c r="G5" s="4" t="inlineStr">
        <is>
          <t xml:space="preserve"> </t>
        </is>
      </c>
    </row>
    <row r="6">
      <c r="A6" s="4" t="inlineStr">
        <is>
          <t>Bank borrowings, non-current</t>
        </is>
      </c>
      <c r="B6" s="5" t="n">
        <v>1408352</v>
      </c>
      <c r="C6" s="4" t="inlineStr">
        <is>
          <t xml:space="preserve"> </t>
        </is>
      </c>
      <c r="D6" s="5" t="n">
        <v>1408352</v>
      </c>
      <c r="E6" s="4" t="inlineStr">
        <is>
          <t xml:space="preserve"> </t>
        </is>
      </c>
      <c r="F6" s="5" t="n">
        <v>751195</v>
      </c>
      <c r="G6" s="4" t="inlineStr">
        <is>
          <t xml:space="preserve"> </t>
        </is>
      </c>
    </row>
    <row r="7">
      <c r="A7" s="4" t="inlineStr">
        <is>
          <t>Total non-current liabilities</t>
        </is>
      </c>
      <c r="B7" s="5" t="n">
        <v>1472702</v>
      </c>
      <c r="C7" s="4" t="inlineStr">
        <is>
          <t xml:space="preserve"> </t>
        </is>
      </c>
      <c r="D7" s="5" t="n">
        <v>1472702</v>
      </c>
      <c r="E7" s="4" t="inlineStr">
        <is>
          <t xml:space="preserve"> </t>
        </is>
      </c>
      <c r="F7" s="5" t="n">
        <v>751195</v>
      </c>
      <c r="G7" s="4" t="inlineStr">
        <is>
          <t xml:space="preserve"> </t>
        </is>
      </c>
    </row>
    <row r="8">
      <c r="A8" s="4" t="inlineStr">
        <is>
          <t>Additional paid-in capital</t>
        </is>
      </c>
      <c r="B8" s="5" t="n">
        <v>-21742333</v>
      </c>
      <c r="C8" s="6" t="n">
        <v>-19999000</v>
      </c>
      <c r="D8" s="5" t="n">
        <v>-21742333</v>
      </c>
      <c r="E8" s="6" t="n">
        <v>-19999000</v>
      </c>
      <c r="F8" s="5" t="n">
        <v>-19999000</v>
      </c>
      <c r="G8" s="6" t="n">
        <v>-19999000</v>
      </c>
    </row>
    <row r="9">
      <c r="A9" s="4" t="inlineStr">
        <is>
          <t>Accumulated losses</t>
        </is>
      </c>
      <c r="B9" s="5" t="n">
        <v>-668950</v>
      </c>
      <c r="C9" s="5" t="n">
        <v>-186804</v>
      </c>
      <c r="D9" s="5" t="n">
        <v>-668950</v>
      </c>
      <c r="E9" s="5" t="n">
        <v>-186804</v>
      </c>
      <c r="F9" s="5" t="n">
        <v>-268704</v>
      </c>
      <c r="G9" s="5" t="n">
        <v>-159919</v>
      </c>
    </row>
    <row r="10">
      <c r="A10" s="4" t="inlineStr">
        <is>
          <t>Amount due from a director</t>
        </is>
      </c>
      <c r="B10" s="5" t="n">
        <v>918865</v>
      </c>
      <c r="C10" s="4" t="inlineStr">
        <is>
          <t xml:space="preserve"> </t>
        </is>
      </c>
      <c r="D10" s="5" t="n">
        <v>918865</v>
      </c>
      <c r="E10" s="4" t="inlineStr">
        <is>
          <t xml:space="preserve"> </t>
        </is>
      </c>
      <c r="F10" s="5" t="n">
        <v>227916</v>
      </c>
      <c r="G10" s="4" t="inlineStr">
        <is>
          <t xml:space="preserve"> </t>
        </is>
      </c>
    </row>
    <row r="11">
      <c r="A11" s="4" t="inlineStr">
        <is>
          <t>Total current assets</t>
        </is>
      </c>
      <c r="B11" s="5" t="n">
        <v>2002844</v>
      </c>
      <c r="C11" s="4" t="inlineStr">
        <is>
          <t xml:space="preserve"> </t>
        </is>
      </c>
      <c r="D11" s="5" t="n">
        <v>2002844</v>
      </c>
      <c r="E11" s="4" t="inlineStr">
        <is>
          <t xml:space="preserve"> </t>
        </is>
      </c>
      <c r="F11" s="5" t="n">
        <v>1681543</v>
      </c>
      <c r="G11" s="4" t="inlineStr">
        <is>
          <t xml:space="preserve"> </t>
        </is>
      </c>
    </row>
    <row r="12">
      <c r="A12" s="4" t="inlineStr">
        <is>
          <t>Total assets</t>
        </is>
      </c>
      <c r="B12" s="5" t="n">
        <v>2010030</v>
      </c>
      <c r="C12" s="4" t="inlineStr">
        <is>
          <t xml:space="preserve"> </t>
        </is>
      </c>
      <c r="D12" s="5" t="n">
        <v>2010030</v>
      </c>
      <c r="E12" s="4" t="inlineStr">
        <is>
          <t xml:space="preserve"> </t>
        </is>
      </c>
      <c r="F12" s="5" t="n">
        <v>1689189</v>
      </c>
      <c r="G12" s="4" t="inlineStr">
        <is>
          <t xml:space="preserve"> </t>
        </is>
      </c>
    </row>
    <row r="13">
      <c r="A13" s="4" t="inlineStr">
        <is>
          <t>Total liabilities</t>
        </is>
      </c>
      <c r="B13" s="5" t="n">
        <v>3575749</v>
      </c>
      <c r="C13" s="4" t="inlineStr">
        <is>
          <t xml:space="preserve"> </t>
        </is>
      </c>
      <c r="D13" s="5" t="n">
        <v>3575749</v>
      </c>
      <c r="E13" s="4" t="inlineStr">
        <is>
          <t xml:space="preserve"> </t>
        </is>
      </c>
      <c r="F13" s="5" t="n">
        <v>1945446</v>
      </c>
      <c r="G13" s="4" t="inlineStr">
        <is>
          <t xml:space="preserve"> </t>
        </is>
      </c>
    </row>
    <row r="14">
      <c r="A14" s="4" t="inlineStr">
        <is>
          <t>Total liabilities and shareholders' deficit</t>
        </is>
      </c>
      <c r="B14" s="5" t="n">
        <v>2010030</v>
      </c>
      <c r="C14" s="4" t="inlineStr">
        <is>
          <t xml:space="preserve"> </t>
        </is>
      </c>
      <c r="D14" s="5" t="n">
        <v>2010030</v>
      </c>
      <c r="E14" s="4" t="inlineStr">
        <is>
          <t xml:space="preserve"> </t>
        </is>
      </c>
      <c r="F14" s="5" t="n">
        <v>1689189</v>
      </c>
      <c r="G14" s="4" t="inlineStr">
        <is>
          <t xml:space="preserve"> </t>
        </is>
      </c>
    </row>
    <row r="15">
      <c r="A15" s="4" t="inlineStr">
        <is>
          <t>Cost of revenue</t>
        </is>
      </c>
      <c r="B15" s="5" t="n">
        <v>-252928</v>
      </c>
      <c r="C15" s="5" t="n">
        <v>-280078</v>
      </c>
      <c r="D15" s="5" t="n">
        <v>-708331</v>
      </c>
      <c r="E15" s="5" t="n">
        <v>-476505</v>
      </c>
      <c r="F15" s="4" t="inlineStr">
        <is>
          <t xml:space="preserve"> </t>
        </is>
      </c>
      <c r="G15" s="4" t="inlineStr">
        <is>
          <t xml:space="preserve"> </t>
        </is>
      </c>
    </row>
    <row r="16">
      <c r="A16" s="4" t="inlineStr">
        <is>
          <t>Cost of revenue</t>
        </is>
      </c>
      <c r="B16" s="5" t="n">
        <v>252928</v>
      </c>
      <c r="C16" s="5" t="n">
        <v>280078</v>
      </c>
      <c r="D16" s="5" t="n">
        <v>708331</v>
      </c>
      <c r="E16" s="5" t="n">
        <v>476505</v>
      </c>
      <c r="F16" s="4" t="inlineStr">
        <is>
          <t xml:space="preserve"> </t>
        </is>
      </c>
      <c r="G16" s="4" t="inlineStr">
        <is>
          <t xml:space="preserve"> </t>
        </is>
      </c>
    </row>
    <row r="17">
      <c r="A17" s="4" t="inlineStr">
        <is>
          <t>Proceeds from bank borrowings, net</t>
        </is>
      </c>
      <c r="B17" s="4" t="inlineStr">
        <is>
          <t xml:space="preserve"> </t>
        </is>
      </c>
      <c r="C17" s="4" t="inlineStr">
        <is>
          <t xml:space="preserve"> </t>
        </is>
      </c>
      <c r="D17" s="5" t="n">
        <v>700193</v>
      </c>
      <c r="E17" s="5" t="n">
        <v>110973</v>
      </c>
      <c r="F17" s="4" t="inlineStr">
        <is>
          <t xml:space="preserve"> </t>
        </is>
      </c>
      <c r="G17" s="4" t="inlineStr">
        <is>
          <t xml:space="preserve"> </t>
        </is>
      </c>
    </row>
    <row r="18">
      <c r="A18" s="4" t="inlineStr">
        <is>
          <t>Repayment to bank borrowings</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Repayment to bank borrowings</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Advance to) repayment from a shareholder</t>
        </is>
      </c>
      <c r="B20" s="4" t="inlineStr">
        <is>
          <t xml:space="preserve"> </t>
        </is>
      </c>
      <c r="C20" s="4" t="inlineStr">
        <is>
          <t xml:space="preserve"> </t>
        </is>
      </c>
      <c r="D20" s="5" t="n">
        <v>-690949</v>
      </c>
      <c r="E20" s="5" t="n">
        <v>74736</v>
      </c>
      <c r="F20" s="4" t="inlineStr">
        <is>
          <t xml:space="preserve"> </t>
        </is>
      </c>
      <c r="G20" s="4" t="inlineStr">
        <is>
          <t xml:space="preserve"> </t>
        </is>
      </c>
    </row>
    <row r="21">
      <c r="A21" s="4" t="inlineStr">
        <is>
          <t>Non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revenue</t>
        </is>
      </c>
      <c r="B23" s="5" t="n">
        <v>-134050</v>
      </c>
      <c r="C23" s="5" t="n">
        <v>-191737</v>
      </c>
      <c r="D23" s="5" t="n">
        <v>-429661</v>
      </c>
      <c r="E23" s="5" t="n">
        <v>-388164</v>
      </c>
      <c r="F23" s="4" t="inlineStr">
        <is>
          <t xml:space="preserve"> </t>
        </is>
      </c>
      <c r="G23" s="4" t="inlineStr">
        <is>
          <t xml:space="preserve"> </t>
        </is>
      </c>
    </row>
    <row r="24">
      <c r="A24" s="4" t="inlineStr">
        <is>
          <t>Cost of revenue</t>
        </is>
      </c>
      <c r="B24" s="5" t="n">
        <v>134050</v>
      </c>
      <c r="C24" s="5" t="n">
        <v>191737</v>
      </c>
      <c r="D24" s="5" t="n">
        <v>429661</v>
      </c>
      <c r="E24" s="5" t="n">
        <v>388164</v>
      </c>
      <c r="F24" s="4" t="inlineStr">
        <is>
          <t xml:space="preserve"> </t>
        </is>
      </c>
      <c r="G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t>
        </is>
      </c>
      <c r="B27" s="5" t="n">
        <v>-118878</v>
      </c>
      <c r="C27" s="5" t="n">
        <v>-88341</v>
      </c>
      <c r="D27" s="5" t="n">
        <v>-278670</v>
      </c>
      <c r="E27" s="5" t="n">
        <v>-88341</v>
      </c>
      <c r="F27" s="4" t="inlineStr">
        <is>
          <t xml:space="preserve"> </t>
        </is>
      </c>
      <c r="G27" s="4" t="inlineStr">
        <is>
          <t xml:space="preserve"> </t>
        </is>
      </c>
    </row>
    <row r="28">
      <c r="A28" s="4" t="inlineStr">
        <is>
          <t>Cost of revenue</t>
        </is>
      </c>
      <c r="B28" s="5" t="n">
        <v>118878</v>
      </c>
      <c r="C28" s="5" t="n">
        <v>88341</v>
      </c>
      <c r="D28" s="5" t="n">
        <v>278670</v>
      </c>
      <c r="E28" s="5" t="n">
        <v>88341</v>
      </c>
      <c r="F28" s="4" t="inlineStr">
        <is>
          <t xml:space="preserve"> </t>
        </is>
      </c>
      <c r="G28" s="4" t="inlineStr">
        <is>
          <t xml:space="preserve"> </t>
        </is>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nk borrowings, current</t>
        </is>
      </c>
      <c r="B31" s="5" t="n">
        <v>1124255</v>
      </c>
      <c r="C31" s="4" t="inlineStr">
        <is>
          <t xml:space="preserve"> </t>
        </is>
      </c>
      <c r="D31" s="5" t="n">
        <v>1124255</v>
      </c>
      <c r="E31" s="4" t="inlineStr">
        <is>
          <t xml:space="preserve"> </t>
        </is>
      </c>
      <c r="F31" s="5" t="n">
        <v>1849825</v>
      </c>
      <c r="G31" s="4" t="inlineStr">
        <is>
          <t xml:space="preserve"> </t>
        </is>
      </c>
    </row>
    <row r="32">
      <c r="A32" s="4" t="inlineStr">
        <is>
          <t>Total current liabilities</t>
        </is>
      </c>
      <c r="B32" s="5" t="n">
        <v>2085636</v>
      </c>
      <c r="C32" s="4" t="inlineStr">
        <is>
          <t xml:space="preserve"> </t>
        </is>
      </c>
      <c r="D32" s="5" t="n">
        <v>2085636</v>
      </c>
      <c r="E32" s="4" t="inlineStr">
        <is>
          <t xml:space="preserve"> </t>
        </is>
      </c>
      <c r="F32" s="5" t="n">
        <v>1945446</v>
      </c>
      <c r="G32" s="4" t="inlineStr">
        <is>
          <t xml:space="preserve"> </t>
        </is>
      </c>
    </row>
    <row r="33">
      <c r="A33" s="4" t="inlineStr">
        <is>
          <t>Bank borrowings, non-current</t>
        </is>
      </c>
      <c r="B33" s="5" t="n">
        <v>712477</v>
      </c>
      <c r="C33" s="4" t="inlineStr">
        <is>
          <t xml:space="preserve"> </t>
        </is>
      </c>
      <c r="D33" s="5" t="n">
        <v>712477</v>
      </c>
      <c r="E33" s="4" t="inlineStr">
        <is>
          <t xml:space="preserve"> </t>
        </is>
      </c>
      <c r="F33" s="5" t="n">
        <v>0</v>
      </c>
      <c r="G33" s="4" t="inlineStr">
        <is>
          <t xml:space="preserve"> </t>
        </is>
      </c>
    </row>
    <row r="34">
      <c r="A34" s="4" t="inlineStr">
        <is>
          <t>Total non-current liabilities</t>
        </is>
      </c>
      <c r="B34" s="5" t="n">
        <v>776827</v>
      </c>
      <c r="C34" s="4" t="inlineStr">
        <is>
          <t xml:space="preserve"> </t>
        </is>
      </c>
      <c r="D34" s="5" t="n">
        <v>776827</v>
      </c>
      <c r="E34" s="4" t="inlineStr">
        <is>
          <t xml:space="preserve"> </t>
        </is>
      </c>
      <c r="F34" s="5" t="n">
        <v>0</v>
      </c>
      <c r="G34" s="4" t="inlineStr">
        <is>
          <t xml:space="preserve"> </t>
        </is>
      </c>
    </row>
    <row r="35">
      <c r="A35" s="4" t="inlineStr">
        <is>
          <t>Additional paid-in capital</t>
        </is>
      </c>
      <c r="B35" s="5" t="n">
        <v>12796657</v>
      </c>
      <c r="C35" s="5" t="n">
        <v>12796657</v>
      </c>
      <c r="D35" s="5" t="n">
        <v>12796657</v>
      </c>
      <c r="E35" s="5" t="n">
        <v>12796657</v>
      </c>
      <c r="F35" s="5" t="n">
        <v>12796657</v>
      </c>
      <c r="G35" s="5" t="n">
        <v>12796657</v>
      </c>
    </row>
    <row r="36">
      <c r="A36" s="4" t="inlineStr">
        <is>
          <t>Accumulated losses</t>
        </is>
      </c>
      <c r="B36" s="5" t="n">
        <v>-35207940</v>
      </c>
      <c r="C36" s="5" t="n">
        <v>-32982461</v>
      </c>
      <c r="D36" s="5" t="n">
        <v>-35207940</v>
      </c>
      <c r="E36" s="5" t="n">
        <v>-32982461</v>
      </c>
      <c r="F36" s="5" t="n">
        <v>-33064361</v>
      </c>
      <c r="G36" s="5" t="n">
        <v>-32955576</v>
      </c>
    </row>
    <row r="37">
      <c r="A37" s="4" t="inlineStr">
        <is>
          <t>Amount due from a director</t>
        </is>
      </c>
      <c r="B37" s="5" t="n">
        <v>205579</v>
      </c>
      <c r="C37" s="4" t="inlineStr">
        <is>
          <t xml:space="preserve"> </t>
        </is>
      </c>
      <c r="D37" s="5" t="n">
        <v>205579</v>
      </c>
      <c r="E37" s="4" t="inlineStr">
        <is>
          <t xml:space="preserve"> </t>
        </is>
      </c>
      <c r="F37" s="4" t="inlineStr">
        <is>
          <t xml:space="preserve"> </t>
        </is>
      </c>
      <c r="G37" s="4" t="inlineStr">
        <is>
          <t xml:space="preserve"> </t>
        </is>
      </c>
    </row>
    <row r="38">
      <c r="A38" s="4" t="inlineStr">
        <is>
          <t>Total current assets</t>
        </is>
      </c>
      <c r="B38" s="5" t="n">
        <v>1289558</v>
      </c>
      <c r="C38" s="4" t="inlineStr">
        <is>
          <t xml:space="preserve"> </t>
        </is>
      </c>
      <c r="D38" s="5" t="n">
        <v>1289558</v>
      </c>
      <c r="E38" s="4" t="inlineStr">
        <is>
          <t xml:space="preserve"> </t>
        </is>
      </c>
      <c r="F38" s="4" t="inlineStr">
        <is>
          <t xml:space="preserve"> </t>
        </is>
      </c>
      <c r="G38" s="4" t="inlineStr">
        <is>
          <t xml:space="preserve"> </t>
        </is>
      </c>
    </row>
    <row r="39">
      <c r="A39" s="4" t="inlineStr">
        <is>
          <t>Total assets</t>
        </is>
      </c>
      <c r="B39" s="5" t="n">
        <v>1296744</v>
      </c>
      <c r="C39" s="4" t="inlineStr">
        <is>
          <t xml:space="preserve"> </t>
        </is>
      </c>
      <c r="D39" s="5" t="n">
        <v>1296744</v>
      </c>
      <c r="E39" s="4" t="inlineStr">
        <is>
          <t xml:space="preserve"> </t>
        </is>
      </c>
      <c r="F39" s="4" t="inlineStr">
        <is>
          <t xml:space="preserve"> </t>
        </is>
      </c>
      <c r="G39" s="4" t="inlineStr">
        <is>
          <t xml:space="preserve"> </t>
        </is>
      </c>
    </row>
    <row r="40">
      <c r="A40" s="4" t="inlineStr">
        <is>
          <t>Total liabilities</t>
        </is>
      </c>
      <c r="B40" s="5" t="n">
        <v>2862463</v>
      </c>
      <c r="C40" s="4" t="inlineStr">
        <is>
          <t xml:space="preserve"> </t>
        </is>
      </c>
      <c r="D40" s="5" t="n">
        <v>2862463</v>
      </c>
      <c r="E40" s="4" t="inlineStr">
        <is>
          <t xml:space="preserve"> </t>
        </is>
      </c>
      <c r="F40" s="4" t="inlineStr">
        <is>
          <t xml:space="preserve"> </t>
        </is>
      </c>
      <c r="G40" s="4" t="inlineStr">
        <is>
          <t xml:space="preserve"> </t>
        </is>
      </c>
    </row>
    <row r="41">
      <c r="A41" s="4" t="inlineStr">
        <is>
          <t>Total liabilities and shareholders' deficit</t>
        </is>
      </c>
      <c r="B41" s="5" t="n">
        <v>1296744</v>
      </c>
      <c r="C41" s="4" t="inlineStr">
        <is>
          <t xml:space="preserve"> </t>
        </is>
      </c>
      <c r="D41" s="5" t="n">
        <v>1296744</v>
      </c>
      <c r="E41" s="4" t="inlineStr">
        <is>
          <t xml:space="preserve"> </t>
        </is>
      </c>
      <c r="F41" s="4" t="inlineStr">
        <is>
          <t xml:space="preserve"> </t>
        </is>
      </c>
      <c r="G41" s="4" t="inlineStr">
        <is>
          <t xml:space="preserve"> </t>
        </is>
      </c>
    </row>
    <row r="42">
      <c r="A42" s="4" t="inlineStr">
        <is>
          <t>Proceeds from bank borrowings, net</t>
        </is>
      </c>
      <c r="B42" s="4" t="inlineStr">
        <is>
          <t xml:space="preserve"> </t>
        </is>
      </c>
      <c r="C42" s="4" t="inlineStr">
        <is>
          <t xml:space="preserve"> </t>
        </is>
      </c>
      <c r="D42" s="5" t="n">
        <v>0</v>
      </c>
      <c r="E42" s="5" t="n">
        <v>383119</v>
      </c>
      <c r="F42" s="4" t="inlineStr">
        <is>
          <t xml:space="preserve"> </t>
        </is>
      </c>
      <c r="G42" s="4" t="inlineStr">
        <is>
          <t xml:space="preserve"> </t>
        </is>
      </c>
    </row>
    <row r="43">
      <c r="A43" s="4" t="inlineStr">
        <is>
          <t>Repayment to bank borrowings</t>
        </is>
      </c>
      <c r="B43" s="4" t="inlineStr">
        <is>
          <t xml:space="preserve"> </t>
        </is>
      </c>
      <c r="C43" s="4" t="inlineStr">
        <is>
          <t xml:space="preserve"> </t>
        </is>
      </c>
      <c r="D43" s="5" t="n">
        <v>-13093</v>
      </c>
      <c r="E43" s="5" t="n">
        <v>-272146</v>
      </c>
      <c r="F43" s="4" t="inlineStr">
        <is>
          <t xml:space="preserve"> </t>
        </is>
      </c>
      <c r="G43" s="4" t="inlineStr">
        <is>
          <t xml:space="preserve"> </t>
        </is>
      </c>
    </row>
    <row r="44">
      <c r="A44" s="4" t="inlineStr">
        <is>
          <t>Repayment to bank borrowings</t>
        </is>
      </c>
      <c r="B44" s="4" t="inlineStr">
        <is>
          <t xml:space="preserve"> </t>
        </is>
      </c>
      <c r="C44" s="4" t="inlineStr">
        <is>
          <t xml:space="preserve"> </t>
        </is>
      </c>
      <c r="D44" s="5" t="n">
        <v>13093</v>
      </c>
      <c r="E44" s="5" t="n">
        <v>272146</v>
      </c>
      <c r="F44" s="4" t="inlineStr">
        <is>
          <t xml:space="preserve"> </t>
        </is>
      </c>
      <c r="G44" s="4" t="inlineStr">
        <is>
          <t xml:space="preserve"> </t>
        </is>
      </c>
    </row>
    <row r="45">
      <c r="A45" s="4" t="inlineStr">
        <is>
          <t>(Advance to) repayment from a shareholder</t>
        </is>
      </c>
      <c r="B45" s="4" t="inlineStr">
        <is>
          <t xml:space="preserve"> </t>
        </is>
      </c>
      <c r="C45" s="4" t="inlineStr">
        <is>
          <t xml:space="preserve"> </t>
        </is>
      </c>
      <c r="D45" s="5" t="n">
        <v>22337</v>
      </c>
      <c r="E45" s="4" t="inlineStr">
        <is>
          <t xml:space="preserve"> </t>
        </is>
      </c>
      <c r="F45" s="4" t="inlineStr">
        <is>
          <t xml:space="preserve"> </t>
        </is>
      </c>
      <c r="G45" s="4" t="inlineStr">
        <is>
          <t xml:space="preserve"> </t>
        </is>
      </c>
    </row>
    <row r="46">
      <c r="A46" s="4" t="inlineStr">
        <is>
          <t>Previously Reported [Member] | Non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revenue</t>
        </is>
      </c>
      <c r="B48" s="5" t="n">
        <v>-252928</v>
      </c>
      <c r="C48" s="5" t="n">
        <v>-280078</v>
      </c>
      <c r="D48" s="5" t="n">
        <v>-708331</v>
      </c>
      <c r="E48" s="5" t="n">
        <v>-476505</v>
      </c>
      <c r="F48" s="4" t="inlineStr">
        <is>
          <t xml:space="preserve"> </t>
        </is>
      </c>
      <c r="G48" s="4" t="inlineStr">
        <is>
          <t xml:space="preserve"> </t>
        </is>
      </c>
    </row>
    <row r="49">
      <c r="A49" s="4" t="inlineStr">
        <is>
          <t>Cost of revenue</t>
        </is>
      </c>
      <c r="B49" s="5" t="n">
        <v>252928</v>
      </c>
      <c r="C49" s="5" t="n">
        <v>280078</v>
      </c>
      <c r="D49" s="5" t="n">
        <v>708331</v>
      </c>
      <c r="E49" s="5" t="n">
        <v>476505</v>
      </c>
      <c r="F49" s="4" t="inlineStr">
        <is>
          <t xml:space="preserve"> </t>
        </is>
      </c>
      <c r="G49" s="4" t="inlineStr">
        <is>
          <t xml:space="preserve"> </t>
        </is>
      </c>
    </row>
    <row r="50">
      <c r="A50" s="4" t="inlineStr">
        <is>
          <t>Previously Reported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 of revenue</t>
        </is>
      </c>
      <c r="B52" s="5" t="n">
        <v>0</v>
      </c>
      <c r="C52" s="5" t="n">
        <v>0</v>
      </c>
      <c r="D52" s="5" t="n">
        <v>0</v>
      </c>
      <c r="E52" s="5" t="n">
        <v>0</v>
      </c>
      <c r="F52" s="4" t="inlineStr">
        <is>
          <t xml:space="preserve"> </t>
        </is>
      </c>
      <c r="G52" s="4" t="inlineStr">
        <is>
          <t xml:space="preserve"> </t>
        </is>
      </c>
    </row>
    <row r="53">
      <c r="A53" s="4" t="inlineStr">
        <is>
          <t>Cost of revenue</t>
        </is>
      </c>
      <c r="B53" s="5" t="n">
        <v>0</v>
      </c>
      <c r="C53" s="5" t="n">
        <v>0</v>
      </c>
      <c r="D53" s="5" t="n">
        <v>0</v>
      </c>
      <c r="E53" s="5" t="n">
        <v>0</v>
      </c>
      <c r="F53" s="4" t="inlineStr">
        <is>
          <t xml:space="preserve"> </t>
        </is>
      </c>
      <c r="G53" s="4" t="inlineStr">
        <is>
          <t xml:space="preserve"> </t>
        </is>
      </c>
    </row>
    <row r="54">
      <c r="A54" s="4" t="inlineStr">
        <is>
          <t>Revision of Prior Period,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nk borrowings, current</t>
        </is>
      </c>
      <c r="B56" s="5" t="n">
        <v>17411</v>
      </c>
      <c r="C56" s="4" t="inlineStr">
        <is>
          <t xml:space="preserve"> </t>
        </is>
      </c>
      <c r="D56" s="5" t="n">
        <v>17411</v>
      </c>
      <c r="E56" s="4" t="inlineStr">
        <is>
          <t xml:space="preserve"> </t>
        </is>
      </c>
      <c r="F56" s="5" t="n">
        <v>-751195</v>
      </c>
      <c r="G56" s="4" t="inlineStr">
        <is>
          <t xml:space="preserve"> </t>
        </is>
      </c>
    </row>
    <row r="57">
      <c r="A57" s="4" t="inlineStr">
        <is>
          <t>Total current liabilities</t>
        </is>
      </c>
      <c r="B57" s="5" t="n">
        <v>17411</v>
      </c>
      <c r="C57" s="4" t="inlineStr">
        <is>
          <t xml:space="preserve"> </t>
        </is>
      </c>
      <c r="D57" s="5" t="n">
        <v>17411</v>
      </c>
      <c r="E57" s="4" t="inlineStr">
        <is>
          <t xml:space="preserve"> </t>
        </is>
      </c>
      <c r="F57" s="5" t="n">
        <v>-751195</v>
      </c>
      <c r="G57" s="4" t="inlineStr">
        <is>
          <t xml:space="preserve"> </t>
        </is>
      </c>
    </row>
    <row r="58">
      <c r="A58" s="4" t="inlineStr">
        <is>
          <t>Bank borrowings, non-current</t>
        </is>
      </c>
      <c r="B58" s="5" t="n">
        <v>695875</v>
      </c>
      <c r="C58" s="4" t="inlineStr">
        <is>
          <t xml:space="preserve"> </t>
        </is>
      </c>
      <c r="D58" s="5" t="n">
        <v>695875</v>
      </c>
      <c r="E58" s="4" t="inlineStr">
        <is>
          <t xml:space="preserve"> </t>
        </is>
      </c>
      <c r="F58" s="5" t="n">
        <v>751195</v>
      </c>
      <c r="G58" s="4" t="inlineStr">
        <is>
          <t xml:space="preserve"> </t>
        </is>
      </c>
    </row>
    <row r="59">
      <c r="A59" s="4" t="inlineStr">
        <is>
          <t>Total non-current liabilities</t>
        </is>
      </c>
      <c r="B59" s="5" t="n">
        <v>695875</v>
      </c>
      <c r="C59" s="4" t="inlineStr">
        <is>
          <t xml:space="preserve"> </t>
        </is>
      </c>
      <c r="D59" s="5" t="n">
        <v>695875</v>
      </c>
      <c r="E59" s="4" t="inlineStr">
        <is>
          <t xml:space="preserve"> </t>
        </is>
      </c>
      <c r="F59" s="5" t="n">
        <v>751195</v>
      </c>
      <c r="G59" s="4" t="inlineStr">
        <is>
          <t xml:space="preserve"> </t>
        </is>
      </c>
    </row>
    <row r="60">
      <c r="A60" s="4" t="inlineStr">
        <is>
          <t>Additional paid-in capital</t>
        </is>
      </c>
      <c r="B60" s="5" t="n">
        <v>-34538990</v>
      </c>
      <c r="C60" s="5" t="n">
        <v>-32795657</v>
      </c>
      <c r="D60" s="5" t="n">
        <v>-34538990</v>
      </c>
      <c r="E60" s="5" t="n">
        <v>-32795657</v>
      </c>
      <c r="F60" s="5" t="n">
        <v>-32795657</v>
      </c>
      <c r="G60" s="5" t="n">
        <v>-32795657</v>
      </c>
    </row>
    <row r="61">
      <c r="A61" s="4" t="inlineStr">
        <is>
          <t>Accumulated losses</t>
        </is>
      </c>
      <c r="B61" s="5" t="n">
        <v>34538990</v>
      </c>
      <c r="C61" s="5" t="n">
        <v>32795657</v>
      </c>
      <c r="D61" s="5" t="n">
        <v>34538990</v>
      </c>
      <c r="E61" s="5" t="n">
        <v>32795657</v>
      </c>
      <c r="F61" s="6" t="n">
        <v>32795657</v>
      </c>
      <c r="G61" s="6" t="n">
        <v>32795657</v>
      </c>
    </row>
    <row r="62">
      <c r="A62" s="4" t="inlineStr">
        <is>
          <t>Amount due from a director</t>
        </is>
      </c>
      <c r="B62" s="5" t="n">
        <v>713286</v>
      </c>
      <c r="C62" s="4" t="inlineStr">
        <is>
          <t xml:space="preserve"> </t>
        </is>
      </c>
      <c r="D62" s="5" t="n">
        <v>713286</v>
      </c>
      <c r="E62" s="4" t="inlineStr">
        <is>
          <t xml:space="preserve"> </t>
        </is>
      </c>
      <c r="F62" s="4" t="inlineStr">
        <is>
          <t xml:space="preserve"> </t>
        </is>
      </c>
      <c r="G62" s="4" t="inlineStr">
        <is>
          <t xml:space="preserve"> </t>
        </is>
      </c>
    </row>
    <row r="63">
      <c r="A63" s="4" t="inlineStr">
        <is>
          <t>Total current assets</t>
        </is>
      </c>
      <c r="B63" s="5" t="n">
        <v>713286</v>
      </c>
      <c r="C63" s="4" t="inlineStr">
        <is>
          <t xml:space="preserve"> </t>
        </is>
      </c>
      <c r="D63" s="5" t="n">
        <v>713286</v>
      </c>
      <c r="E63" s="4" t="inlineStr">
        <is>
          <t xml:space="preserve"> </t>
        </is>
      </c>
      <c r="F63" s="4" t="inlineStr">
        <is>
          <t xml:space="preserve"> </t>
        </is>
      </c>
      <c r="G63" s="4" t="inlineStr">
        <is>
          <t xml:space="preserve"> </t>
        </is>
      </c>
    </row>
    <row r="64">
      <c r="A64" s="4" t="inlineStr">
        <is>
          <t>Total assets</t>
        </is>
      </c>
      <c r="B64" s="5" t="n">
        <v>713286</v>
      </c>
      <c r="C64" s="4" t="inlineStr">
        <is>
          <t xml:space="preserve"> </t>
        </is>
      </c>
      <c r="D64" s="5" t="n">
        <v>713286</v>
      </c>
      <c r="E64" s="4" t="inlineStr">
        <is>
          <t xml:space="preserve"> </t>
        </is>
      </c>
      <c r="F64" s="4" t="inlineStr">
        <is>
          <t xml:space="preserve"> </t>
        </is>
      </c>
      <c r="G64" s="4" t="inlineStr">
        <is>
          <t xml:space="preserve"> </t>
        </is>
      </c>
    </row>
    <row r="65">
      <c r="A65" s="4" t="inlineStr">
        <is>
          <t>Total liabilities</t>
        </is>
      </c>
      <c r="B65" s="5" t="n">
        <v>713286</v>
      </c>
      <c r="C65" s="4" t="inlineStr">
        <is>
          <t xml:space="preserve"> </t>
        </is>
      </c>
      <c r="D65" s="5" t="n">
        <v>713286</v>
      </c>
      <c r="E65" s="4" t="inlineStr">
        <is>
          <t xml:space="preserve"> </t>
        </is>
      </c>
      <c r="F65" s="4" t="inlineStr">
        <is>
          <t xml:space="preserve"> </t>
        </is>
      </c>
      <c r="G65" s="4" t="inlineStr">
        <is>
          <t xml:space="preserve"> </t>
        </is>
      </c>
    </row>
    <row r="66">
      <c r="A66" s="4" t="inlineStr">
        <is>
          <t>Total liabilities and shareholders' deficit</t>
        </is>
      </c>
      <c r="B66" s="5" t="n">
        <v>713286</v>
      </c>
      <c r="C66" s="4" t="inlineStr">
        <is>
          <t xml:space="preserve"> </t>
        </is>
      </c>
      <c r="D66" s="5" t="n">
        <v>713286</v>
      </c>
      <c r="E66" s="4" t="inlineStr">
        <is>
          <t xml:space="preserve"> </t>
        </is>
      </c>
      <c r="F66" s="4" t="inlineStr">
        <is>
          <t xml:space="preserve"> </t>
        </is>
      </c>
      <c r="G66" s="4" t="inlineStr">
        <is>
          <t xml:space="preserve"> </t>
        </is>
      </c>
    </row>
    <row r="67">
      <c r="A67" s="4" t="inlineStr">
        <is>
          <t>Proceeds from bank borrowings, net</t>
        </is>
      </c>
      <c r="B67" s="4" t="inlineStr">
        <is>
          <t xml:space="preserve"> </t>
        </is>
      </c>
      <c r="C67" s="4" t="inlineStr">
        <is>
          <t xml:space="preserve"> </t>
        </is>
      </c>
      <c r="D67" s="5" t="n">
        <v>700193</v>
      </c>
      <c r="E67" s="5" t="n">
        <v>-272146</v>
      </c>
      <c r="F67" s="4" t="inlineStr">
        <is>
          <t xml:space="preserve"> </t>
        </is>
      </c>
      <c r="G67" s="4" t="inlineStr">
        <is>
          <t xml:space="preserve"> </t>
        </is>
      </c>
    </row>
    <row r="68">
      <c r="A68" s="4" t="inlineStr">
        <is>
          <t>Repayment to bank borrowings</t>
        </is>
      </c>
      <c r="B68" s="4" t="inlineStr">
        <is>
          <t xml:space="preserve"> </t>
        </is>
      </c>
      <c r="C68" s="4" t="inlineStr">
        <is>
          <t xml:space="preserve"> </t>
        </is>
      </c>
      <c r="D68" s="5" t="n">
        <v>-13093</v>
      </c>
      <c r="E68" s="5" t="n">
        <v>-272146</v>
      </c>
      <c r="F68" s="4" t="inlineStr">
        <is>
          <t xml:space="preserve"> </t>
        </is>
      </c>
      <c r="G68" s="4" t="inlineStr">
        <is>
          <t xml:space="preserve"> </t>
        </is>
      </c>
    </row>
    <row r="69">
      <c r="A69" s="4" t="inlineStr">
        <is>
          <t>Repayment to bank borrowings</t>
        </is>
      </c>
      <c r="B69" s="4" t="inlineStr">
        <is>
          <t xml:space="preserve"> </t>
        </is>
      </c>
      <c r="C69" s="4" t="inlineStr">
        <is>
          <t xml:space="preserve"> </t>
        </is>
      </c>
      <c r="D69" s="5" t="n">
        <v>13093</v>
      </c>
      <c r="E69" s="5" t="n">
        <v>272146</v>
      </c>
      <c r="F69" s="4" t="inlineStr">
        <is>
          <t xml:space="preserve"> </t>
        </is>
      </c>
      <c r="G69" s="4" t="inlineStr">
        <is>
          <t xml:space="preserve"> </t>
        </is>
      </c>
    </row>
    <row r="70">
      <c r="A70" s="4" t="inlineStr">
        <is>
          <t>(Advance to) repayment from a shareholder</t>
        </is>
      </c>
      <c r="B70" s="4" t="inlineStr">
        <is>
          <t xml:space="preserve"> </t>
        </is>
      </c>
      <c r="C70" s="4" t="inlineStr">
        <is>
          <t xml:space="preserve"> </t>
        </is>
      </c>
      <c r="D70" s="5" t="n">
        <v>-713286</v>
      </c>
      <c r="E70" s="4" t="inlineStr">
        <is>
          <t xml:space="preserve"> </t>
        </is>
      </c>
      <c r="F70" s="4" t="inlineStr">
        <is>
          <t xml:space="preserve"> </t>
        </is>
      </c>
      <c r="G70" s="4" t="inlineStr">
        <is>
          <t xml:space="preserve"> </t>
        </is>
      </c>
    </row>
    <row r="71">
      <c r="A71" s="4" t="inlineStr">
        <is>
          <t>Revision of Prior Period, Adjustment [Member] | Non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st of revenue</t>
        </is>
      </c>
      <c r="B73" s="5" t="n">
        <v>-118878</v>
      </c>
      <c r="C73" s="5" t="n">
        <v>-88341</v>
      </c>
      <c r="D73" s="5" t="n">
        <v>-278670</v>
      </c>
      <c r="E73" s="5" t="n">
        <v>-88341</v>
      </c>
      <c r="F73" s="4" t="inlineStr">
        <is>
          <t xml:space="preserve"> </t>
        </is>
      </c>
      <c r="G73" s="4" t="inlineStr">
        <is>
          <t xml:space="preserve"> </t>
        </is>
      </c>
    </row>
    <row r="74">
      <c r="A74" s="4" t="inlineStr">
        <is>
          <t>Cost of revenue</t>
        </is>
      </c>
      <c r="B74" s="5" t="n">
        <v>118878</v>
      </c>
      <c r="C74" s="5" t="n">
        <v>88341</v>
      </c>
      <c r="D74" s="5" t="n">
        <v>278670</v>
      </c>
      <c r="E74" s="5" t="n">
        <v>88341</v>
      </c>
      <c r="F74" s="4" t="inlineStr">
        <is>
          <t xml:space="preserve"> </t>
        </is>
      </c>
      <c r="G74" s="4" t="inlineStr">
        <is>
          <t xml:space="preserve"> </t>
        </is>
      </c>
    </row>
    <row r="75">
      <c r="A75" s="4" t="inlineStr">
        <is>
          <t>Revision of Prior Period, Adjustment [Member] | 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st of revenue</t>
        </is>
      </c>
      <c r="B77" s="5" t="n">
        <v>118878</v>
      </c>
      <c r="C77" s="5" t="n">
        <v>88341</v>
      </c>
      <c r="D77" s="5" t="n">
        <v>278670</v>
      </c>
      <c r="E77" s="5" t="n">
        <v>88341</v>
      </c>
      <c r="F77" s="4" t="inlineStr">
        <is>
          <t xml:space="preserve"> </t>
        </is>
      </c>
      <c r="G77" s="4" t="inlineStr">
        <is>
          <t xml:space="preserve"> </t>
        </is>
      </c>
    </row>
    <row r="78">
      <c r="A78" s="4" t="inlineStr">
        <is>
          <t>Cost of revenue</t>
        </is>
      </c>
      <c r="B78" s="6" t="n">
        <v>-118878</v>
      </c>
      <c r="C78" s="6" t="n">
        <v>-88341</v>
      </c>
      <c r="D78" s="6" t="n">
        <v>-278670</v>
      </c>
      <c r="E78" s="6" t="n">
        <v>-88341</v>
      </c>
      <c r="F78" s="4" t="inlineStr">
        <is>
          <t xml:space="preserve"> </t>
        </is>
      </c>
      <c r="G7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9" customWidth="1" min="5" max="5"/>
    <col width="36" customWidth="1" min="6" max="6"/>
    <col width="27" customWidth="1" min="7" max="7"/>
    <col width="37" customWidth="1" min="8" max="8"/>
    <col width="13" customWidth="1" min="9" max="9"/>
  </cols>
  <sheetData>
    <row r="1">
      <c r="A1" s="1" t="inlineStr">
        <is>
          <t>UNAUDITED CONDENSED CONSOLIDATED STATEMENTS OF CHANGES IN STOCKHOLDERS' DEFICIT - USD ($)</t>
        </is>
      </c>
      <c r="B1" s="2" t="inlineStr">
        <is>
          <t>Series A Preferred Stocks [Member]</t>
        </is>
      </c>
      <c r="C1" s="2" t="inlineStr">
        <is>
          <t>Series B Preferred Stocks [Member]</t>
        </is>
      </c>
      <c r="D1" s="2" t="inlineStr">
        <is>
          <t>Common Stock [Member]</t>
        </is>
      </c>
      <c r="E1" s="2" t="inlineStr">
        <is>
          <t>Shares To Be Issued [Member]</t>
        </is>
      </c>
      <c r="F1" s="2" t="inlineStr">
        <is>
          <t>Additional Paid-in Capital [Member]</t>
        </is>
      </c>
      <c r="G1" s="2" t="inlineStr">
        <is>
          <t>Retained Earnings [Member]</t>
        </is>
      </c>
      <c r="H1" s="2" t="inlineStr">
        <is>
          <t>AOCI Attributable to Parent [Member]</t>
        </is>
      </c>
      <c r="I1" s="2" t="inlineStr">
        <is>
          <t>Total</t>
        </is>
      </c>
    </row>
    <row r="2">
      <c r="A2" s="4" t="inlineStr">
        <is>
          <t>Balance as of June 30, 2024 (restated) at Mar. 31, 2023</t>
        </is>
      </c>
      <c r="B2" s="6" t="n">
        <v>0</v>
      </c>
      <c r="C2" s="6" t="n">
        <v>0</v>
      </c>
      <c r="D2" s="6" t="n">
        <v>3000000</v>
      </c>
      <c r="E2" s="6" t="n">
        <v>17000000</v>
      </c>
      <c r="F2" s="6" t="n">
        <v>-19999000</v>
      </c>
      <c r="G2" s="6" t="n">
        <v>-159919</v>
      </c>
      <c r="H2" s="6" t="n">
        <v>124</v>
      </c>
      <c r="I2" s="6" t="n">
        <v>-158795</v>
      </c>
    </row>
    <row r="3">
      <c r="A3" s="4" t="inlineStr">
        <is>
          <t>Shares, Outstanding, Beginning Balance at Mar. 31, 2023</t>
        </is>
      </c>
      <c r="B3" s="5" t="n">
        <v>0</v>
      </c>
      <c r="C3" s="5" t="n">
        <v>0</v>
      </c>
      <c r="D3" s="5" t="n">
        <v>30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5" t="n">
        <v>-31377</v>
      </c>
      <c r="H4" s="4" t="inlineStr">
        <is>
          <t xml:space="preserve"> </t>
        </is>
      </c>
      <c r="I4" s="5" t="n">
        <v>-3137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94</v>
      </c>
      <c r="I5" s="5" t="n">
        <v>4794</v>
      </c>
    </row>
    <row r="6">
      <c r="A6" s="4" t="inlineStr">
        <is>
          <t>Balance as of September 30, 2024 (restated) at Jun. 30, 2023</t>
        </is>
      </c>
      <c r="B6" s="6" t="n">
        <v>0</v>
      </c>
      <c r="C6" s="6" t="n">
        <v>0</v>
      </c>
      <c r="D6" s="6" t="n">
        <v>3000000</v>
      </c>
      <c r="E6" s="5" t="n">
        <v>17000000</v>
      </c>
      <c r="F6" s="5" t="n">
        <v>-19999000</v>
      </c>
      <c r="G6" s="5" t="n">
        <v>-191296</v>
      </c>
      <c r="H6" s="5" t="n">
        <v>4918</v>
      </c>
      <c r="I6" s="5" t="n">
        <v>-185378</v>
      </c>
    </row>
    <row r="7">
      <c r="A7" s="4" t="inlineStr">
        <is>
          <t>Shares, Outstanding, Ending Balance at Jun. 30, 2023</t>
        </is>
      </c>
      <c r="B7" s="5" t="n">
        <v>0</v>
      </c>
      <c r="C7" s="5" t="n">
        <v>0</v>
      </c>
      <c r="D7" s="5" t="n">
        <v>30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s of June 30, 2024 (restated) at Mar. 31, 2023</t>
        </is>
      </c>
      <c r="B8" s="6" t="n">
        <v>0</v>
      </c>
      <c r="C8" s="6" t="n">
        <v>0</v>
      </c>
      <c r="D8" s="6" t="n">
        <v>3000000</v>
      </c>
      <c r="E8" s="5" t="n">
        <v>17000000</v>
      </c>
      <c r="F8" s="5" t="n">
        <v>-19999000</v>
      </c>
      <c r="G8" s="5" t="n">
        <v>-159919</v>
      </c>
      <c r="H8" s="5" t="n">
        <v>124</v>
      </c>
      <c r="I8" s="5" t="n">
        <v>-158795</v>
      </c>
    </row>
    <row r="9">
      <c r="A9" s="4" t="inlineStr">
        <is>
          <t>Shares, Outstanding, Beginning Balance at Mar. 31, 2023</t>
        </is>
      </c>
      <c r="B9" s="5" t="n">
        <v>0</v>
      </c>
      <c r="C9" s="5" t="n">
        <v>0</v>
      </c>
      <c r="D9" s="5" t="n">
        <v>30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885</v>
      </c>
    </row>
    <row r="11">
      <c r="A11" s="4" t="inlineStr">
        <is>
          <t>Balance as of September 30, 2024 (restated) at Sep. 30, 2023</t>
        </is>
      </c>
      <c r="B11" s="6" t="n">
        <v>0</v>
      </c>
      <c r="C11" s="6" t="n">
        <v>0</v>
      </c>
      <c r="D11" s="6" t="n">
        <v>3000000</v>
      </c>
      <c r="E11" s="5" t="n">
        <v>17000000</v>
      </c>
      <c r="F11" s="5" t="n">
        <v>-19999000</v>
      </c>
      <c r="G11" s="5" t="n">
        <v>-186804</v>
      </c>
      <c r="H11" s="5" t="n">
        <v>13237</v>
      </c>
      <c r="I11" s="5" t="n">
        <v>-172567</v>
      </c>
    </row>
    <row r="12">
      <c r="A12" s="4" t="inlineStr">
        <is>
          <t>Shares, Outstanding, Ending Balance at Sep. 30, 2023</t>
        </is>
      </c>
      <c r="B12" s="5" t="n">
        <v>0</v>
      </c>
      <c r="C12" s="5" t="n">
        <v>0</v>
      </c>
      <c r="D12" s="5" t="n">
        <v>30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s of June 30, 2024 (restated) at Jun. 30, 2023</t>
        </is>
      </c>
      <c r="B13" s="6" t="n">
        <v>0</v>
      </c>
      <c r="C13" s="6" t="n">
        <v>0</v>
      </c>
      <c r="D13" s="6" t="n">
        <v>3000000</v>
      </c>
      <c r="E13" s="5" t="n">
        <v>17000000</v>
      </c>
      <c r="F13" s="5" t="n">
        <v>-19999000</v>
      </c>
      <c r="G13" s="5" t="n">
        <v>-191296</v>
      </c>
      <c r="H13" s="5" t="n">
        <v>4918</v>
      </c>
      <c r="I13" s="5" t="n">
        <v>-185378</v>
      </c>
    </row>
    <row r="14">
      <c r="A14" s="4" t="inlineStr">
        <is>
          <t>Shares, Outstanding, Beginning Balance at Jun. 30, 2023</t>
        </is>
      </c>
      <c r="B14" s="5" t="n">
        <v>0</v>
      </c>
      <c r="C14" s="5" t="n">
        <v>0</v>
      </c>
      <c r="D14" s="5" t="n">
        <v>30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4492</v>
      </c>
      <c r="H15" s="4" t="inlineStr">
        <is>
          <t xml:space="preserve"> </t>
        </is>
      </c>
      <c r="I15" s="5" t="n">
        <v>4492</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19</v>
      </c>
      <c r="I16" s="5" t="n">
        <v>8319</v>
      </c>
    </row>
    <row r="17">
      <c r="A17" s="4" t="inlineStr">
        <is>
          <t>Balance as of September 30, 2024 (restated) at Sep. 30, 2023</t>
        </is>
      </c>
      <c r="B17" s="6" t="n">
        <v>0</v>
      </c>
      <c r="C17" s="6" t="n">
        <v>0</v>
      </c>
      <c r="D17" s="6" t="n">
        <v>3000000</v>
      </c>
      <c r="E17" s="5" t="n">
        <v>17000000</v>
      </c>
      <c r="F17" s="5" t="n">
        <v>-19999000</v>
      </c>
      <c r="G17" s="5" t="n">
        <v>-186804</v>
      </c>
      <c r="H17" s="5" t="n">
        <v>13237</v>
      </c>
      <c r="I17" s="5" t="n">
        <v>-172567</v>
      </c>
    </row>
    <row r="18">
      <c r="A18" s="4" t="inlineStr">
        <is>
          <t>Shares, Outstanding, Ending Balance at Sep. 30, 2023</t>
        </is>
      </c>
      <c r="B18" s="5" t="n">
        <v>0</v>
      </c>
      <c r="C18" s="5" t="n">
        <v>0</v>
      </c>
      <c r="D18" s="5" t="n">
        <v>30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s of June 30, 2024 (restated) at Mar. 31, 2024</t>
        </is>
      </c>
      <c r="B19" s="6" t="n">
        <v>0</v>
      </c>
      <c r="C19" s="6" t="n">
        <v>0</v>
      </c>
      <c r="D19" s="6" t="n">
        <v>3000000</v>
      </c>
      <c r="E19" s="5" t="n">
        <v>17000000</v>
      </c>
      <c r="F19" s="5" t="n">
        <v>-19999000</v>
      </c>
      <c r="G19" s="5" t="n">
        <v>-268704</v>
      </c>
      <c r="H19" s="5" t="n">
        <v>11447</v>
      </c>
      <c r="I19" s="5" t="n">
        <v>-256257</v>
      </c>
    </row>
    <row r="20">
      <c r="A20" s="4" t="inlineStr">
        <is>
          <t>Shares, Outstanding, Beginning Balance at Mar. 31, 2024</t>
        </is>
      </c>
      <c r="B20" s="5" t="n">
        <v>0</v>
      </c>
      <c r="C20" s="5" t="n">
        <v>0</v>
      </c>
      <c r="D20" s="5" t="n">
        <v>30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5" t="n">
        <v>7374</v>
      </c>
      <c r="H21" s="4" t="inlineStr">
        <is>
          <t xml:space="preserve"> </t>
        </is>
      </c>
      <c r="I21" s="5" t="n">
        <v>737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68</v>
      </c>
      <c r="I22" s="5" t="n">
        <v>6368</v>
      </c>
    </row>
    <row r="23">
      <c r="A23" s="4" t="inlineStr">
        <is>
          <t>Balance as of September 30, 2024 (restated) at Jun. 30, 2024</t>
        </is>
      </c>
      <c r="B23" s="6" t="n">
        <v>0</v>
      </c>
      <c r="C23" s="6" t="n">
        <v>0</v>
      </c>
      <c r="D23" s="6" t="n">
        <v>3000000</v>
      </c>
      <c r="E23" s="5" t="n">
        <v>17000000</v>
      </c>
      <c r="F23" s="5" t="n">
        <v>-19999000</v>
      </c>
      <c r="G23" s="5" t="n">
        <v>-261330</v>
      </c>
      <c r="H23" s="5" t="n">
        <v>17815</v>
      </c>
      <c r="I23" s="5" t="n">
        <v>-242515</v>
      </c>
    </row>
    <row r="24">
      <c r="A24" s="4" t="inlineStr">
        <is>
          <t>Shares, Outstanding, Ending Balance at Jun. 30, 2024</t>
        </is>
      </c>
      <c r="B24" s="5" t="n">
        <v>0</v>
      </c>
      <c r="C24" s="5" t="n">
        <v>0</v>
      </c>
      <c r="D24" s="5" t="n">
        <v>30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s of June 30, 2024 (restated) at Mar. 31, 2024</t>
        </is>
      </c>
      <c r="B25" s="6" t="n">
        <v>0</v>
      </c>
      <c r="C25" s="6" t="n">
        <v>0</v>
      </c>
      <c r="D25" s="6" t="n">
        <v>3000000</v>
      </c>
      <c r="E25" s="5" t="n">
        <v>17000000</v>
      </c>
      <c r="F25" s="5" t="n">
        <v>-19999000</v>
      </c>
      <c r="G25" s="5" t="n">
        <v>-268704</v>
      </c>
      <c r="H25" s="5" t="n">
        <v>11447</v>
      </c>
      <c r="I25" s="5" t="n">
        <v>-256257</v>
      </c>
    </row>
    <row r="26">
      <c r="A26" s="4" t="inlineStr">
        <is>
          <t>Shares, Outstanding, Beginning Balance at Mar. 31, 2024</t>
        </is>
      </c>
      <c r="B26" s="5" t="n">
        <v>0</v>
      </c>
      <c r="C26" s="5" t="n">
        <v>0</v>
      </c>
      <c r="D26" s="5" t="n">
        <v>30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246</v>
      </c>
    </row>
    <row r="28">
      <c r="A28" s="4" t="inlineStr">
        <is>
          <t>Balance as of September 30, 2024 (restated) at Sep. 30, 2024</t>
        </is>
      </c>
      <c r="B28" s="6" t="n">
        <v>6240</v>
      </c>
      <c r="C28" s="6" t="n">
        <v>100</v>
      </c>
      <c r="D28" s="6" t="n">
        <v>3831310</v>
      </c>
      <c r="E28" s="5" t="n">
        <v>17000000</v>
      </c>
      <c r="F28" s="5" t="n">
        <v>-21742333</v>
      </c>
      <c r="G28" s="5" t="n">
        <v>-668950</v>
      </c>
      <c r="H28" s="5" t="n">
        <v>7914</v>
      </c>
      <c r="I28" s="5" t="n">
        <v>-1565719</v>
      </c>
    </row>
    <row r="29">
      <c r="A29" s="4" t="inlineStr">
        <is>
          <t>Shares, Outstanding, Ending Balance at Sep. 30, 2024</t>
        </is>
      </c>
      <c r="B29" s="5" t="n">
        <v>3120001</v>
      </c>
      <c r="C29" s="5" t="n">
        <v>100000</v>
      </c>
      <c r="D29" s="5" t="n">
        <v>38313100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s of June 30, 2024 (restated) at Jun. 30, 2024</t>
        </is>
      </c>
      <c r="B30" s="6" t="n">
        <v>0</v>
      </c>
      <c r="C30" s="6" t="n">
        <v>0</v>
      </c>
      <c r="D30" s="6" t="n">
        <v>3000000</v>
      </c>
      <c r="E30" s="5" t="n">
        <v>17000000</v>
      </c>
      <c r="F30" s="5" t="n">
        <v>-19999000</v>
      </c>
      <c r="G30" s="5" t="n">
        <v>-261330</v>
      </c>
      <c r="H30" s="5" t="n">
        <v>17815</v>
      </c>
      <c r="I30" s="5" t="n">
        <v>-242515</v>
      </c>
    </row>
    <row r="31">
      <c r="A31" s="4" t="inlineStr">
        <is>
          <t>Shares, Outstanding, Beginning Balance at Jun. 30, 2024</t>
        </is>
      </c>
      <c r="B31" s="5" t="n">
        <v>0</v>
      </c>
      <c r="C31" s="5" t="n">
        <v>0</v>
      </c>
      <c r="D31" s="5" t="n">
        <v>30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of legal acquiror</t>
        </is>
      </c>
      <c r="B32" s="6" t="n">
        <v>6240</v>
      </c>
      <c r="C32" s="6" t="n">
        <v>100</v>
      </c>
      <c r="D32" s="6" t="n">
        <v>831310</v>
      </c>
      <c r="E32" s="4" t="inlineStr">
        <is>
          <t xml:space="preserve"> </t>
        </is>
      </c>
      <c r="F32" s="5" t="n">
        <v>-1743333</v>
      </c>
      <c r="G32" s="4" t="inlineStr">
        <is>
          <t xml:space="preserve"> </t>
        </is>
      </c>
      <c r="H32" s="4" t="inlineStr">
        <is>
          <t xml:space="preserve"> </t>
        </is>
      </c>
      <c r="I32" s="5" t="n">
        <v>-905683</v>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407620</v>
      </c>
      <c r="H33" s="4" t="inlineStr">
        <is>
          <t xml:space="preserve"> </t>
        </is>
      </c>
      <c r="I33" s="5" t="n">
        <v>-407620</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901</v>
      </c>
      <c r="I34" s="5" t="n">
        <v>-9901</v>
      </c>
    </row>
    <row r="35">
      <c r="A35" s="4" t="inlineStr">
        <is>
          <t>Stock Issued During Period, Shares, Acquisitions</t>
        </is>
      </c>
      <c r="B35" s="5" t="n">
        <v>3120001</v>
      </c>
      <c r="C35" s="5" t="n">
        <v>100000</v>
      </c>
      <c r="D35" s="5" t="n">
        <v>83131001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s of September 30, 2024 (restated) at Sep. 30, 2024</t>
        </is>
      </c>
      <c r="B36" s="6" t="n">
        <v>6240</v>
      </c>
      <c r="C36" s="6" t="n">
        <v>100</v>
      </c>
      <c r="D36" s="6" t="n">
        <v>3831310</v>
      </c>
      <c r="E36" s="6" t="n">
        <v>17000000</v>
      </c>
      <c r="F36" s="6" t="n">
        <v>-21742333</v>
      </c>
      <c r="G36" s="6" t="n">
        <v>-668950</v>
      </c>
      <c r="H36" s="6" t="n">
        <v>7914</v>
      </c>
      <c r="I36" s="6" t="n">
        <v>-1565719</v>
      </c>
    </row>
    <row r="37">
      <c r="A37" s="4" t="inlineStr">
        <is>
          <t>Shares, Outstanding, Ending Balance at Sep. 30, 2024</t>
        </is>
      </c>
      <c r="B37" s="5" t="n">
        <v>3120001</v>
      </c>
      <c r="C37" s="5" t="n">
        <v>100000</v>
      </c>
      <c r="D37" s="5" t="n">
        <v>3831310013</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7620</v>
      </c>
      <c r="C4" s="6" t="n">
        <v>7374</v>
      </c>
      <c r="D4" s="6" t="n">
        <v>4492</v>
      </c>
      <c r="E4" s="6" t="n">
        <v>-31377</v>
      </c>
      <c r="F4" s="6" t="n">
        <v>-400246</v>
      </c>
      <c r="G4" s="6" t="n">
        <v>-2688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September 30, 2024 are not necessarily indicative of the results
that may be expected for the fiscal year ending March 31, 2025. The information included in this Quarterly Report on Form 10-Q/A should
be read in conjunction with the Form 10-Q filed on November 19, 2024 and Form 8-K filed on September 17,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9:49:02Z</dcterms:created>
  <dcterms:modified xmlns:dcterms="http://purl.org/dc/terms/" xmlns:xsi="http://www.w3.org/2001/XMLSchema-instance" xsi:type="dcterms:W3CDTF">2024-12-27T19:49:02Z</dcterms:modified>
</cp:coreProperties>
</file>